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 sheetId="3" state="visible" r:id="rId3"/>
    <sheet xmlns:r="http://schemas.openxmlformats.org/officeDocument/2006/relationships" name="CONDENSED STATEMENTS OF OPERATI" sheetId="4" state="visible" r:id="rId4"/>
    <sheet xmlns:r="http://schemas.openxmlformats.org/officeDocument/2006/relationships" name="CONDENSED STATEMENTS OF PREFERR" sheetId="5" state="visible" r:id="rId5"/>
    <sheet xmlns:r="http://schemas.openxmlformats.org/officeDocument/2006/relationships" name="CONDENSED STATEMENTS OF CASH FL"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Property and Equipment, Net" sheetId="10" state="visible" r:id="rId10"/>
    <sheet xmlns:r="http://schemas.openxmlformats.org/officeDocument/2006/relationships" name="Agreement with Eli Lilly and Co" sheetId="11" state="visible" r:id="rId11"/>
    <sheet xmlns:r="http://schemas.openxmlformats.org/officeDocument/2006/relationships" name="Commitments and Contingencies" sheetId="12" state="visible" r:id="rId12"/>
    <sheet xmlns:r="http://schemas.openxmlformats.org/officeDocument/2006/relationships" name="Term Loan" sheetId="13" state="visible" r:id="rId13"/>
    <sheet xmlns:r="http://schemas.openxmlformats.org/officeDocument/2006/relationships" name="Stock-Based Compensation" sheetId="14" state="visible" r:id="rId14"/>
    <sheet xmlns:r="http://schemas.openxmlformats.org/officeDocument/2006/relationships" name="Net Loss Per Share Attributable"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Financial Instr_2" sheetId="20" state="visible" r:id="rId20"/>
    <sheet xmlns:r="http://schemas.openxmlformats.org/officeDocument/2006/relationships" name="Property and Equipment, Net (Ta" sheetId="21" state="visible" r:id="rId21"/>
    <sheet xmlns:r="http://schemas.openxmlformats.org/officeDocument/2006/relationships" name="Agreement with Eli Lilly and _2" sheetId="22" state="visible" r:id="rId22"/>
    <sheet xmlns:r="http://schemas.openxmlformats.org/officeDocument/2006/relationships" name="Commitments and Contingencies (" sheetId="23" state="visible" r:id="rId23"/>
    <sheet xmlns:r="http://schemas.openxmlformats.org/officeDocument/2006/relationships" name="Term Loan (Tables)" sheetId="24" state="visible" r:id="rId24"/>
    <sheet xmlns:r="http://schemas.openxmlformats.org/officeDocument/2006/relationships" name="Stock-Based Compensation (Table" sheetId="25" state="visible" r:id="rId25"/>
    <sheet xmlns:r="http://schemas.openxmlformats.org/officeDocument/2006/relationships" name="Net Loss Per Share Attributab_2" sheetId="26" state="visible" r:id="rId26"/>
    <sheet xmlns:r="http://schemas.openxmlformats.org/officeDocument/2006/relationships" name="Nature of the Business - (Detai" sheetId="27" state="visible" r:id="rId27"/>
    <sheet xmlns:r="http://schemas.openxmlformats.org/officeDocument/2006/relationships" name="Summary of Significant Accoun_4" sheetId="28" state="visible" r:id="rId28"/>
    <sheet xmlns:r="http://schemas.openxmlformats.org/officeDocument/2006/relationships" name="Fair Value of Financial Instr_3" sheetId="29" state="visible" r:id="rId29"/>
    <sheet xmlns:r="http://schemas.openxmlformats.org/officeDocument/2006/relationships" name="Property and Equipment, Net - (" sheetId="30" state="visible" r:id="rId30"/>
    <sheet xmlns:r="http://schemas.openxmlformats.org/officeDocument/2006/relationships" name="Agreement with Eli Lilly and _3" sheetId="31" state="visible" r:id="rId31"/>
    <sheet xmlns:r="http://schemas.openxmlformats.org/officeDocument/2006/relationships" name="Agreement with Eli Lilly and _4"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Term Loan - Other (Details)" sheetId="35" state="visible" r:id="rId35"/>
    <sheet xmlns:r="http://schemas.openxmlformats.org/officeDocument/2006/relationships" name="Term Loan - Maturities (Details" sheetId="36" state="visible" r:id="rId36"/>
    <sheet xmlns:r="http://schemas.openxmlformats.org/officeDocument/2006/relationships" name="Stock-Based Compensation - Stoc" sheetId="37" state="visible" r:id="rId37"/>
    <sheet xmlns:r="http://schemas.openxmlformats.org/officeDocument/2006/relationships" name="Stock-Based Compensation - St_2" sheetId="38" state="visible" r:id="rId38"/>
    <sheet xmlns:r="http://schemas.openxmlformats.org/officeDocument/2006/relationships" name="Stock-Based Compensation - Rest" sheetId="39" state="visible" r:id="rId39"/>
    <sheet xmlns:r="http://schemas.openxmlformats.org/officeDocument/2006/relationships" name="Net Loss Per Share Attributab_3" sheetId="40" state="visible" r:id="rId40"/>
    <sheet xmlns:r="http://schemas.openxmlformats.org/officeDocument/2006/relationships" name="Net Loss Per Share Attributab_4" sheetId="41" state="visible" r:id="rId41"/>
    <sheet xmlns:r="http://schemas.openxmlformats.org/officeDocument/2006/relationships" name="Income Taxes - (Details)" sheetId="42" state="visible" r:id="rId42"/>
    <sheet xmlns:r="http://schemas.openxmlformats.org/officeDocument/2006/relationships" name="Subsequent Events - (Details)" sheetId="43" state="visible" r:id="rId43"/>
  </sheets>
  <definedNames/>
  <calcPr calcId="124519" fullCalcOnLoad="1"/>
</workbook>
</file>

<file path=xl/sharedStrings.xml><?xml version="1.0" encoding="utf-8"?>
<sst xmlns="http://schemas.openxmlformats.org/spreadsheetml/2006/main" uniqueCount="351">
  <si>
    <t>Document and Entity Information - shares</t>
  </si>
  <si>
    <t>3 Months Ended</t>
  </si>
  <si>
    <t>Mar. 31, 2019</t>
  </si>
  <si>
    <t>Jun. 07, 2019</t>
  </si>
  <si>
    <t>[DocumentAndEntityInformationAbstract]</t>
  </si>
  <si>
    <t>Entity Registrant Name</t>
  </si>
  <si>
    <t>NextCure, Inc.</t>
  </si>
  <si>
    <t>Entity Central Index Key</t>
  </si>
  <si>
    <t>0001661059</t>
  </si>
  <si>
    <t>Document Type</t>
  </si>
  <si>
    <t>10-Q</t>
  </si>
  <si>
    <t>Document Period End Date</t>
  </si>
  <si>
    <t>Mar. 31,
		2019</t>
  </si>
  <si>
    <t>Amendment Flag</t>
  </si>
  <si>
    <t>false</t>
  </si>
  <si>
    <t>Current Fiscal Year End Date</t>
  </si>
  <si>
    <t>--12-31</t>
  </si>
  <si>
    <t>Entity Current Reporting Status</t>
  </si>
  <si>
    <t>No</t>
  </si>
  <si>
    <t>Entity Filer Category</t>
  </si>
  <si>
    <t>Non-accelerated Filer</t>
  </si>
  <si>
    <t>Document Fiscal Year Focus</t>
  </si>
  <si>
    <t>2019</t>
  </si>
  <si>
    <t>Document Fiscal Period Focus</t>
  </si>
  <si>
    <t>Q1</t>
  </si>
  <si>
    <t>Entity Small Business</t>
  </si>
  <si>
    <t>true</t>
  </si>
  <si>
    <t>Entity Emerging Growth Company</t>
  </si>
  <si>
    <t>Entity Ex Transition Period</t>
  </si>
  <si>
    <t>Entity Common Stock, Shares Outstanding</t>
  </si>
  <si>
    <t>CONDENSED BALANCE SHEETS - USD ($) $ in Thousands</t>
  </si>
  <si>
    <t>Dec. 31, 2018</t>
  </si>
  <si>
    <t>Current assets:</t>
  </si>
  <si>
    <t>Cash and cash equivalents</t>
  </si>
  <si>
    <t>Restricted cash</t>
  </si>
  <si>
    <t>Prepaid expenses and other current assets</t>
  </si>
  <si>
    <t>Total current assets</t>
  </si>
  <si>
    <t>Property and equipment, net</t>
  </si>
  <si>
    <t>Other assets</t>
  </si>
  <si>
    <t>Total assets</t>
  </si>
  <si>
    <t>Current liabilities:</t>
  </si>
  <si>
    <t>Accounts payable</t>
  </si>
  <si>
    <t>Accrued liabilities</t>
  </si>
  <si>
    <t>Deferred rent, current portion</t>
  </si>
  <si>
    <t>Term loan, current portion</t>
  </si>
  <si>
    <t>Deferred revenue from related party, current portion</t>
  </si>
  <si>
    <t>Total current liabilities</t>
  </si>
  <si>
    <t>Deferred rent, net of current portion</t>
  </si>
  <si>
    <t>Term loan, net of current portion</t>
  </si>
  <si>
    <t>Deferred revenue from related party, net of current portion</t>
  </si>
  <si>
    <t>Total liabilities</t>
  </si>
  <si>
    <t>Commitments and contingencies (Note 6)</t>
  </si>
  <si>
    <t xml:space="preserve"> </t>
  </si>
  <si>
    <t>Total Preferred Stock</t>
  </si>
  <si>
    <t>Stockholders’ deficit:</t>
  </si>
  <si>
    <t>Common stock, par value of $0.001 per share; 158,745,671 shares authorized at March 31, 2019 and December 31, 2018, 1,379,509 and 1,374,812 shares issued and outstanding at March 31, 2019 and December 31, 2018, respectively</t>
  </si>
  <si>
    <t>Additional paid-in capital</t>
  </si>
  <si>
    <t>Accumulated deficit</t>
  </si>
  <si>
    <t>Total stockholders’ deficit</t>
  </si>
  <si>
    <t>Total liabilities, preferred stock and stockholders’ deficit</t>
  </si>
  <si>
    <t>Series A Preferred Stock</t>
  </si>
  <si>
    <t>Series B Preferred Stock</t>
  </si>
  <si>
    <t>CONDENSED BALANCE SHEETS - (Parenthetical) - $ / shares</t>
  </si>
  <si>
    <t>Common stock, par value per share</t>
  </si>
  <si>
    <t>Common stock, number of shares authorized</t>
  </si>
  <si>
    <t>Common stock, shares issued</t>
  </si>
  <si>
    <t>Common stock, shares outstanding</t>
  </si>
  <si>
    <t>Preferred stock, par value per share</t>
  </si>
  <si>
    <t>Preferred stock, number of shares authorized</t>
  </si>
  <si>
    <t>Preferred stock, shares issued</t>
  </si>
  <si>
    <t>Preferred stock, shares outstanding</t>
  </si>
  <si>
    <t>CONDENSED STATEMENTS OF OPERATIONS - USD ($) $ in Thousands</t>
  </si>
  <si>
    <t>Mar. 31, 2018</t>
  </si>
  <si>
    <t>Revenue:</t>
  </si>
  <si>
    <t>Revenue</t>
  </si>
  <si>
    <t>Type of Revenue [Extensible List]</t>
  </si>
  <si>
    <t>nxtc:RelatedPartyMember</t>
  </si>
  <si>
    <t>Operating expenses:</t>
  </si>
  <si>
    <t>Research and development</t>
  </si>
  <si>
    <t>General and administrative</t>
  </si>
  <si>
    <t>Total operating expenses</t>
  </si>
  <si>
    <t>Loss from operations</t>
  </si>
  <si>
    <t>Other income, net</t>
  </si>
  <si>
    <t>Net loss</t>
  </si>
  <si>
    <t>Net loss per share attributable to common stockholders—basic and diluted (in dollars per share)</t>
  </si>
  <si>
    <t>Weighted average common shares outstanding—basic and diluted (in shares)</t>
  </si>
  <si>
    <t>CONDENSED STATEMENTS OF PREFERRED STOCK AND STOCKHOLDERS’ DEFICIT - USD ($) $ in Thousands</t>
  </si>
  <si>
    <t>Preferred StockSeries A Preferred Stock</t>
  </si>
  <si>
    <t>Preferred StockSeries B Preferred Stock</t>
  </si>
  <si>
    <t>Common Stock</t>
  </si>
  <si>
    <t>Additional Paid-in Capital</t>
  </si>
  <si>
    <t>Accumulated Deficit</t>
  </si>
  <si>
    <t>Total</t>
  </si>
  <si>
    <t>Balance at the beginning at Dec. 31, 2017</t>
  </si>
  <si>
    <t>Balance at the beginning (in shares) at Dec. 31, 2017</t>
  </si>
  <si>
    <t>Increase (Decrease) in Stockholders' Deficit</t>
  </si>
  <si>
    <t>Stock based compensation</t>
  </si>
  <si>
    <t>Balance at the end at Mar. 31, 2018</t>
  </si>
  <si>
    <t>Balance at the end (in shares) at Mar. 31, 2018</t>
  </si>
  <si>
    <t>Balance at the beginning at Dec. 31, 2018</t>
  </si>
  <si>
    <t>Balance at the beginning (in shares) at Dec. 31, 2018</t>
  </si>
  <si>
    <t>Issuance of common stock</t>
  </si>
  <si>
    <t>Issuance of common stock (in shares)</t>
  </si>
  <si>
    <t>Balance at the end at Mar. 31, 2019</t>
  </si>
  <si>
    <t>Balance at the end (in shares) at Mar. 31, 2019</t>
  </si>
  <si>
    <t>CONDENSED STATEMENTS OF CASH FLOWS - USD ($)</t>
  </si>
  <si>
    <t>Cash flows from operating activities:</t>
  </si>
  <si>
    <t>Adjustments to reconcile net loss to net cash provided by (used) in operating activities:</t>
  </si>
  <si>
    <t>Depreciation and amortization</t>
  </si>
  <si>
    <t>Stock-based compensation</t>
  </si>
  <si>
    <t>Changes in operating assets and liabilities:</t>
  </si>
  <si>
    <t>Prepaid expenses and other assets</t>
  </si>
  <si>
    <t>Accrued liabilities and other current liabilities</t>
  </si>
  <si>
    <t>Deferred revenue from related party</t>
  </si>
  <si>
    <t>Net cash used in operating activities</t>
  </si>
  <si>
    <t>Cash flows from investing activities:</t>
  </si>
  <si>
    <t>Purchase of property and equipment</t>
  </si>
  <si>
    <t>Net cash used in investing activities</t>
  </si>
  <si>
    <t>Cash flows from financing activities:</t>
  </si>
  <si>
    <t>Proceeds from issuance of common stock</t>
  </si>
  <si>
    <t>Proceeds from the term loan</t>
  </si>
  <si>
    <t>Payments of the term loan</t>
  </si>
  <si>
    <t>Deferred financing costs</t>
  </si>
  <si>
    <t>Net cash provided by (used in) financing activities</t>
  </si>
  <si>
    <t>Net decrease in cash, cash equivalents and restricted cash</t>
  </si>
  <si>
    <t>Cash, cash equivalents and restricted cash—beginning of year</t>
  </si>
  <si>
    <t>Cash, cash equivalents and restricted cash—end of year</t>
  </si>
  <si>
    <t>Supplemental disclosures of cash flow information:</t>
  </si>
  <si>
    <t>Cash paid for interest</t>
  </si>
  <si>
    <t>Supplemental disclosures of noncash investing and financing activities:</t>
  </si>
  <si>
    <t>Purchase of property and equipment included in accrued liabilities</t>
  </si>
  <si>
    <t>Deferred financing costs in accrued liabilities</t>
  </si>
  <si>
    <t>Nature of the Business</t>
  </si>
  <si>
    <t>1. Nature of the Business
Organization
NextCure, Inc. (“NextCure” or the “Company”) was incorporated in Delaware in September 2015 and is headquartered in Beltsville, Maryland. The Company is a clinical-stage biopharmaceutical company committed to discovering and developing novel, first‑in‑class immunomedicines to treat cancer and other immune‑related diseases by restoring normal immune function. Through its proprietary Functional, Integrated, NextCure Discovery in Immuno‑Oncology (“FIND‑IO”) platform, the Company studies various immune cells in order to discover and understand targets and structural components of immune cells and their functional impact in order to develop immunomedicines. Since inception, the Company has devoted substantially all of its efforts and financial resources to organizing and staffing the Company, identifying business development opportunities, raising capital, securing intellectual property rights related to the Company’s product candidates, building and optimizing the Company’s manufacturing capabilities and conducting discovery, research and development activities for the Company’s product candidates, discovery programs and its FIND‑IO platform.
Reverse Stock Split
On May 3, 2019, the Company effected a one-for-8.0338 reverse stock split of its issued and outstanding common stock. The par value and authorized shares of common stock were not adjusted as a result of the reverse stock split. All of the share and per share information presented in the accompanying financial statements has been adjusted to reflect the reverse common stock split on a retroactive basis for all periods and as of all dates presented.
Liquidity
The Company has not generated any revenue to date from product sales and does not expect to generate any revenues from product sales in the foreseeable future. Through March 31, 2019, the Company has funded its operations primarily with proceeds from the sale of preferred stock and proceeds from the Company’s agreement with Eli Lilly and Company (see Note 5). The Company expects to incur additional operating losses and negative operating cash flows for the foreseeable future.
On May 13, 2019, the Company completed its initial public offering (“IPO”), in which the Company issued and sold 5,750,000 shares of common stock at a public offering price of $15.00 per share, for net proceeds to the Company of approximately $77.0 million after deducting underwriting discounts and commissions of $6.0 million and offering expenses of approximately $3.2 million.
Upon the closing of the IPO, all of the outstanding shares of the Company’s convertible preferred stock automatically converted into 15,560,569 shares of common stock at the applicable conversion ratio then in effect. Subsequent to the closing of the IPO, there were no shares of preferred stock outstanding. The financial statements as of and for the three months ended March 31, 2019, including share and per share amounts, do not give effect to the IPO, as it closed subsequent to March 31, 2019.
Upon the closing of the IPO, on May 13, 2019, the Company’s certificate of incorporation was amended and restated to provide for 100,000,000 authorized shares of common stock with a par value of $0.001 per share and 10,000,000 authorized shares of preferred stock with a par value of $0.001 per share.</t>
  </si>
  <si>
    <t>Summary of Significant Accounting Policies</t>
  </si>
  <si>
    <t>2. Summary of Significant Accounting Policies
Basis of Presentation
The accompanying unaudited condensed financial statements as of March 31, 2019 and for the three months ended March 31, 2019 and 2018 have been prepared by the Company in conformity with accounting principles generally accepted in the United States of America (“GAAP”) and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Accordingly, these condensed financial statements should be read in conjunction with the Company’s audited financial statements and the notes thereto as of and for the year ended December 31, 2018, which are included in the Company’s final prospectus that forms a part of the Company’s Registration Statement on Form S-1 (Reg. No. 333-230837) (the “Registration Statement”), as filed with the SEC pursuant to Rule 424(b)(4) under the Securities Act of 1933, as amended, on May 9, 2019.
The unaudited interim condensed financial statements have been prepared on the same basis as the audited financial statements. In the opinion of management, the accompanying unaudited interim condensed financial statements contain all adjustments necessary for a fair statement of the Company’s financial position as of March 31, 2019 and condensed results of operations and cash flows for the three months ended March 31, 2019 and 2018. Such adjustments are of a normal and recurring nature. The results of operations for the three months ended March 31, 2019 are not necessarily indicative of the results of operations that may be expected for the year ending December 31, 2019.
Use of Estimates
The preparation of financial statements in accordance with GAAP requires management to make estimates and assumptions that affect the amounts reported in the financial statements and accompanying notes. On an ongoing basis, management evaluates its estimates, including those related to accrued expenses, revenue recognition, the valuation of equity‑based compensation, including incentive stock options, common stock and restricted common stock, as well as income taxes. The Company bases its estimates on various assumptions that the Company believes to be reasonable under the circumstances. Actual results could differ from those estimates.
Restricted Cash
The Company is required, as a condition of its Term Loan, to maintain cash collateral on deposit in a segregated money market bank account equal to the principal portion of the Term Loan (Note 7), as determined on a quarterly basis. The bank may restrict withdrawals or transfers by or on behalf of the Company that would violate this requirement. The required reserve totaled $5.0 million as of March 31, 2019. This amount is presented as restricted cash on the accompanying balance sheet.
The following table reconciles cash and cash equivalents and restricted cash per the balance sheet to the statement of cash flows (in thousands):
March 31,
December 31,
2019
2018
Cash and cash equivalents
$
125,549
$
135,173
Restricted cash
5,039
460
Total
$
130,588
$
135,633
Revenue Recognition
The Company has adopted Accounting Standards Codification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consideration to which it is entitled in exchange for the goods or services it transfers to the customer.
The Company evaluates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to or dependent on other goods or services in the contract.
The Company estimates the transaction price based on the amount expected to be received for transferring the promised goods or services in the contract. Consideration generally may include fixed consideration or variable consideration. Should an arrangement include variable consideration, the Company will evaluate the amount of potential payments and the likelihood that the payments will be received. The Company will utilize either the most likely amount method or expected amount method to estimate the amount expected to be received based on which method best predicts the amount expected to be received. The amount of variable consideration that is included in the transaction price may be constrained and will be included in the transaction price only to the extent that it is probable that a significant reversal in the amount of the cumulative revenue recognized will not occur in a future period.
The Company’s contracts may include development and regulatory milestone payments which would be assessed under the most likely amount method and constrained if it is probable that a significant revenue reversal would occur. Milestone payments that are not within the Company’s control or the licensee’s control, such as regulatory approvals, will not be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would be recorded on a cumulative catch-up basis, which would affect collaboration revenues in the period of adjustment.
For arrangements that include sales-based royalties, including milestone payments based on the level of sales, and the license is deemed to be the predominant item to which the royalties relate, the Company will recognize revenue at the later of (i) when the related sales occur and (ii) when the performance obligation to which some or all of the royalty has been allocated has been satisfied (or partially satisfied).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may reference comparable transactions, clinical trial success probabilities and estimates of option exercise likelihood. Variable consideration will be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dens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Recently Issued Accounting Pronouncements
In February 2016, the FASB issued ASU No. 2016-02, Leases (“ASU 2016-02”). The new guidance requires lessees to record most leases on their balance sheets and recognize the related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is effective for the Company for fiscal years beginning after December 15, 2019 and interim periods fiscal years beginning after December 15, 2020. Early adoption is permitted. The Company is currently evaluating the effect of this standard on its financial statements.
In August 2018, the SEC adopted the final rule under SEC Release No. 33-10532, Disclosure Update and Simplification. This final rule amends certain disclosure requirements that are redundant, duplicative, overlapping, outdated or superseded. In addition, the amendments extend the annual disclosure requirements on the analysis of changes in stockholders' equity to interim financial statements. Under the amendments, an analysis of changes in each caption of stockholders' equity presented in the balance sheet must be provided in a note or separate statement. The analysis should be presented in the form of a reconciliation of the beginning balance to the ending balance of each period for which a statement of comprehensive income is required to be filed. This final rule was effective for the Company for all filings made on or after November 5, 2018. The SEC staff clarified that the first presentation of the changes in stockholders’ equity may be included in the first Form 10-Q for the quarter that begins after the effective date of the amendments. Effective with the adoption of the rule, the Company included a separate statement of stockholders’ equity in the financial statements for the three months ended March 31, 2019 and 2018 .
In November 2018, the FASB issued ASU No. 2018-18, Collaborative Arrangements (Topic 808): Clarifying the Interaction between Topic 808 and Topic 606 . The amendment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amendment also adds unit of account guidance in Topic 808 to align with the guidance in Topic 606 (that is, a distinct good or service) when an entity is assessing whether the collaborative arrangement or a part of the arrangement is within the scope of Topic 606. Lastly, the amendment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are effective for fiscal years beginning after December 15, 2019, and interim periods within those fiscal years. The Company is currently evaluating these clarifications in the accounting and presentation for its collaborative arrangements within the scope of Topic 808 but does not expect it will have any impact.</t>
  </si>
  <si>
    <t>Fair Value of Financial Instruments</t>
  </si>
  <si>
    <t>3. Fair Value of Financial Instruments
The Company has certain financial assets recorded at fair value, which have been classified as Level 1, 2 or 3 within the fair value hierarchy as described in the accounting standards for fair value measurements.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following tables set forth the fair value of the Company’s financial assets by level within the fair value hierarchy (in thousands):
As of March 31, 2019
Fair Value Measurement Based on
Significant
Quoted Prices in
Other
Significant
Carrying
Fair
Active Markets
Observable
Unobservable
Assets
Amount
Value
(Level 1)
Inputs (Level 2)
Inputs (Level 3)
Money market funds (cash equivalents)
$
5,000
$
5,000
$
5,000
$
—
$
—
As of December 31, 2018
Fair Value Measurement Based on
Significant
Quoted Prices in
Other
Significant
Carrying
Fair
Active Markets
Observable
Unobservable
Assets
Amount
Value
(Level 1)
Inputs (Level 2)
Inputs (Level 3)
Money market funds (cash equivalents)
$
5,000
$
5,000
$
5,000
$
—
$
—
The Company did not transfer any assets measured at fair value on a recurring basis to or from Level 1 during the three months ended March 31, 2019.</t>
  </si>
  <si>
    <t>Property and Equipment, Net</t>
  </si>
  <si>
    <t>4. Property and Equipment, Net
Property and equipment consist of the following (in thousands):
March 31,
December 31,
2019
2018
Research equipment
$
9,081
$
7,787
Leasehold improvements
5,065
4,825
Computer equipment
245
167
Furniture and fixtures
70
70
Construction in progress
350
1,027
Property and equipment, gross
14,811
13,876
Less: accumulated depreciation and amortization
(3,032)
(2,469)
Property and equipment, net
$
11,779
$
11,407
Construction in progress at March 31, 2019 consists of the costs incurred for research equipment and at December 31, 2018 consists of the costs incurred for the build-out of a manufacturing suite at the Company’s headquarters in Beltsville, Maryland.
Depreciation and amortization expense was $563,000 and $376,000 for the three months ended March 31, 2019 and 2018, respectively.</t>
  </si>
  <si>
    <t>Agreement with Eli Lilly and Company (Related Party)</t>
  </si>
  <si>
    <t>5. Agreement with Eli Lilly and Company
On November 2, 2018, the Company entered into a multi-year research and development collaboration agreement (the “Lilly Agreement”) with Eli Lilly and Company (“Lilly”), pursuant to which the Company will use its proprietary FIND-IO platform to identify novel oncology targets for additional collaborative research and drug discovery by the Company and Lilly. Under the Lilly Agreement, Lilly and the Company have granted one another an equal number of exclusive options to research, develop, manufacture and commercialize compounds and products directed to oncology targets identified through the Lilly Agreement. Both Lilly and the Company have all options remaining eligible for exercise. The research collaboration with Lilly will be managed by a joint steering committee formed by an equal number of members from the Company and Lilly and will expire upon the earlier of the exercise of all options granted to Lilly or four years from the date of the agreement, subject to certain extensions.
During the research term under the Lilly Agreement, as a part of target discovery, the Company will be responsible for providing Lilly with oncology targets identified using the Company’s FIND-IO platform. From the targets provided by the Company, Lilly may select targets to advance to target validation using criteria developed by both parties. Following completion of the agreed upon target validation plan with respect to a given target, either party may propose to advance that target to compound discovery. For each target that has been advanced to compound discovery, Lilly will have the option to obtain an exclusive license with respect to the compounds and products directed to the target. If Lilly does not exercise its option with respect to a given target or has previously exercised all of its options, the Company will have the option to obtain licenses with respect to compounds and products directed to that target. Following option exercise by a party, the development and commercialization of any products directed to the target will be conducted by the exercising party. The exercising party must use commercially reasonable efforts to develop, seek regulatory approval for and commercialize any such products under mutually agreed upon work plans.
The Company received an upfront, non-refundable payment of $25.0 million under the Lilly Agreement and a concurrent $15.0 million equity investment. In addition, the Company will receive quarterly research and development support payments during a portion of the research term as well as option exercise fees upon option exercises by Lilly.
Pursuant to the Lilly Agreement, Lilly may owe an aggregate of up to $1.4 billion in development and regulatory milestones and sales milestones. Additionally, Lilly will pay mid to high single-digit royalties on net sales for all products directed to each target optioned by Lilly. Upon the Company’s exercise of an option with respect to a given target, the Company will pay Lilly an option exercise payment and may become obligated to milestone and royalty payments. The company may owe an aggregate of up to $710.0 million in development and regulatory milestones and sales milestones.
Upon the adoption of ASC 606, the Company evaluated the Lilly Agreement under the provisions of ASC 606 and concluded that Lilly is a customer prior to the exercise of its option to obtain an exclusive license with respect to the compounds and products directed to a target that has been advanced to compound discovery. The Company identified the following material promises under the Lilly Agreement: (i) a limited research license to conduct activities under the research collaboration; (ii) research and development services together with the provision of a data package in connection with Lilly’s option; (iii) various governance obligations, most notably participation on the joint steering committee; and (iv) rights related to an optional term extension by Lilly. The Company evaluated Lilly’s option to obtain an exclusive license with respect to the compounds and products directed to a target that has been advanced to compound discovery and concluded that the option was not issued at a significant and incremental discount, and therefore does not provide material rights. As such, they are excluded as performance obligations at the outset of the arrangement. The Company determined that the research license was not capable of being distinct and the related research and development services and governance activities are not distinct in the context of the contract and, as such, the Company determined that these promises should be combined into a single performance obligation, resulting in a total of two performance obligations under the Lilly Agreement; one for research and development services and one for the right related to an optional term extension by Lilly.
The transaction price at the outset of the arrangement was determined to be $32.7 million, comprised of the upfront fee received from Lilly, quarterly research and development support payments to be received from Lilly during a portion of the research term and an equity investment premium as determined by the Company with reference to a valuation of the Company’s preferred stock prepared by an unrelated third-party valuation firm in accordance with the guidance provided by the American Institute of Certified Public Accountants Practice Guide, Valuation of Privately-Held-Company Equity Securities Issued as Compensation.
The transaction price was allocated to the two performance obligations based on their relative standalone selling price determined with reference to the Company’s estimated costs attendant to the obligations. Revenue allocated to the research and development performance obligation is being recognized as the research and development services are provided using an input method according to research and development costs incurred to date compared to estimated total research and development costs. The transfer of control occurs over this time period and, in management’s judgment, is the best measure of progress towards satisfying the performance obligation. Revenue allocated to Lilly’s right related to an optional term extension is deferred until the right is exercised or lapses, and will subsequently be recognized accordingly.
While the Lilly Agreement was executed in November 2018, the Company’s performance initiated in January 2019. For the three months ended March 31, 2019, $1.4 million of revenue has been recognized under the Lilly Agreement. As of March 31, 2019, deferred revenue included in the Company’s balance sheets comprised the following (in thousands):
March 31,
December 31,
2019
2018
Deferred revenue from related party, beginning of period
$
26,725
$
—
Up-front payment
—
25,000
Attributed premium on the proceeds from Lilly’s investment in the Company
—
1,725
Research and development support billing
500
—
Revenue from related party recognized
(1,357)
—
Total deferred revenue from related party, end of period
25,868
26,725
Less: Deferred revenue from related party, current portion
(5,240)
(4,989)
Deferred revenue from related party, non-current portion
$
20,628
$
21,736</t>
  </si>
  <si>
    <t>Commitments and Contingencies</t>
  </si>
  <si>
    <t>6. Commitments and Contingencies
Operating Leases
The Company subleases its facilities under a non‑cancelable operating sublease agreement. The sublease commenced on February 9, 2016 and, as amended, expires on August 31, 2025. The Company is also responsible for its prorated share of the sublandlord’s operating expense.
On January 30, 2019, the Company entered into a new lease for 14,075 square feet to be used for office, manufacturing and laboratory space, which the Company expects to take possession of in June 2019. The new lease is expected to expire in March 2030 and will also cover the Company’s existing space after expiration of the Company’s current lease. Base rent for the first 10 months is abated, after which the base rent of the lease is $19,650 per month, with an increase in annual rent of 3.0% in each subsequent year of the lease term. In connection with this lease, the Company executed a letter of credit of $39,000, which has not been drawn down on.
On March 15, 2019, the Company entered into an amended and restated sublease that covers the Company’s existing space plus additional square footage to be used as office space, which the Company took possession of upon entering into the amended and restated sublease. The total remaining commitment under the amended and restated sublease is approximately $2.7 million.
The future minimum payments for the operating leases are as follows (in thousands):
Remainder of the year
$
290
2020
674
2021
819
2022
868
2023
860
Thereafter
6,897
Total future minimum payments
$
10,408
Rent expense incurred under operating leases was approximately $103,000 and $100,000 for the three months ended March 31, 2019 and 2018, respectively.
Legal Proceedings
The Company, from time to time, may be party to litigation arising in the ordinary course of business. The Company is not a party to any litigation or legal proceedings, nor is management aware of any pending or threatened litigation that, in the opinion of the Company’s management, are likely to have a material adverse effect on the Company’s business. At each reporting date, the Company evaluates whether a potential loss amount or a potential range of loss is probable and reasonably estimable under the provisions of the authoritative guidance that addresses accounting for contingencies. The Company expenses the costs related to its legal proceedings as incurred.</t>
  </si>
  <si>
    <t>Term Loan</t>
  </si>
  <si>
    <t>7. Term Loan
In April 2016, the Company entered into a $1.0 million term loan with a commercial bank (the “Term Loan”). On January 25, 2019, the Company amended the Term Loan to increase the Company’s borrowing capacity to $5.0 million, which amount remains secured by the Company’s certificates of deposit, money market account, investment property and deposit or investment accounts. As amended, the Term Loan bears interest at the greater of the prime rate less 1% and 4.25%. The effective interest rate was 4.5% and 3.75% for the three months ended March 31, 2019 and 2018, respectively. Under the Term Loan, the Company is required to make monthly interest‑only payments through January 2020 and is required to make 36 equal monthly payments of principal plus accrued interest thereafter through January 2023.
Future maturities of the Term Loan as of March 31, 2019 are as follows (in thousands):
Remainder of the year
$
—
2020
1,528
2021
1,667
2022
1,667
2023
138
Total
5,000
Less: current portion of term loan
(278)
Term loan, net of current portion
$
4,722
Interest expense under the Term Loan was approximately $42,000 and $7,000 for the three months ended March 31, 2019 and 2018, respectively.</t>
  </si>
  <si>
    <t>Stock-Based Compensation</t>
  </si>
  <si>
    <t>8. Stock‑Based Compensation
A summary of stock option activity for awards under the NextCure, Inc. 2015 Omnibus Incentive Plan (the “2015 Plan”) is presented below:
Options Outstanding and Exercisable
Weighted
Weighted
Average
Aggregate
Average
Remaining
Intrinsic
Number of
Exercise
Contractual
Value (1)
Shares
Price
Life (Years)
(in thousands)
Outstanding as of December 31, 2018
2,056,891
$
4.74
9.4
$
5,946
Exercised
(4,697)
0.81
7.5
Outstanding as of March 31, 2019
2,052,194
$
4.75
9.2
$
10,260
Vested and expected to vest as of March 31, 2019
2,052,194
$
4.75
$
10,260
Exercisable as of March 31, 2019
360,199
$
1.12
$
3,110
(1)
The aggregate intrinsic value is calculated as the difference between the exercise price of the underlying options and the estimated fair value of the common stock for the options that were in the money at March 31, 2019 and December 31, 2018.
There were no stock options issued during the three months ended March 31, 2019. The aggregate intrinsic value of stock options exercised during the three months ended March 31, 2019 was $42,000.
Stock‑Based Compensation
The Company recorded stock‑based compensation expense of $383,000 and $24,000 during the three months ended March 31, 2019 and 2018, respectively.
Stock‑based compensation expense recorded as research and development and general and administrative expenses is as follows (in thousands):
Three Months Ended
March 31,
2019
2018
Research and development
$
149
$
10
General and administrative
234
14
Total stock-based compensation expense
$
383
$
24
Restricted Common Stock
In May 2016, the Company issued 62,237 shares of restricted common stock from the 2015 Plan, which are restricted as to sale or transferability. These restrictions lapse over a four‑year period.</t>
  </si>
  <si>
    <t>Net Loss Per Share Attributable to Common Stockholders</t>
  </si>
  <si>
    <t>9. Net Loss Per Share Attributable to Common Stockholders
The following table summarizes the computation of basic and diluted net loss per share attributable to common stockholders of the Company (in thousands, except share and per share amounts):
Three Months Ended
March 31,
2019
2018
Numerator:
Net loss
$
(6,155)
$
(4,996)
Denominator:
Weighted average number of common shares, basic and diluted
1,379,444
1,369,212
Net loss per common share attributable to common stockholders, basic and diluted
$
(4.46)
$
(3.65)
The Company’s potential dilutive securities, which as of March 31, 2019 include preferred stock and common stock option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March 31,
2019
Preferred stock convertible into common stock
15,560,569
Outstanding options to purchase common stock
2,052,194
Total
17,612,763</t>
  </si>
  <si>
    <t>Income Taxes</t>
  </si>
  <si>
    <t>10. Income Taxes
The Company did not record a provision or benefit for income taxes during the three months ended March 31, 2019. The Company continues to maintain a full valuation allowance against its deferred tax assets.
The Company has evaluated the positive and negative evidence involving its ability to realize its deferred tax assets. Management has considered the Company’s history of cumulative net losses incurred since inception and its lack of any commercially ready products. It has concluded that it is more likely than not that the Company will not realize the benefits of the deferred tax assets. Management reevaluates the positive and negative evidence at each reporting period.
Under the provisions of Sections 382 and 383 of the Internal Revenue Code, certain substantial changes in the Company’s ownership may have limited, or may limit in the future, the amount of net operating loss and research and development credit carryforwards that can be used to reduce future income taxes.</t>
  </si>
  <si>
    <t>Subsequent Events</t>
  </si>
  <si>
    <t>11. Subsequent Events
On May 3, 2019, the Company effected a one-for-8.0338 reverse stock split of its outstanding common stock. The par value and authorized shares of common stock were not adjusted as a result of the reverse stock split. All of the share and per share information presented in the accompanying financial statements has been adjusted to reflect the reverse common stock split on a retroactive basis for all periods and as of all dates presented.
On May 13, 2019, the Company closed the IPO, in which it sold 5,750,000 shares of common stock at a public offering price of $15.00 per share for net offering proceeds to the Company of approximately $77.0 million after deducting underwriting discounts and commissions of $6.0 million and offering expenses of $3.2 million (Note 1). In connection with the IPO, the Company became obligated to pay a liquidation milestone payment in the amount of $500,000 to Yale University.
Upon the closing of the IPO, on May 13, 2019, the Company’s certificate of incorporation was amended and restated to provide for 100,000,000 authorized shares of common stock with a par value of $0.001 per share and 10,000,000 authorized shares of preferred stock with a par value of $0.001 per share.
On May 3, 2019, the Company’s stockholders approved the NextCure, Inc. 2019 Omnibus Incentive Plan (the ‘‘2019 Plan’’), which became effective on May 8, 2019, the date on which the Registration Statement was declared effective (the “Effective Date”). The 2019 Plan replaces the 2015 Plan as the Company’s board of directors (the “Board”) determined not to make additional awards under the 2015 Plan following the effectiveness of the 2019 Plan. The 2019 Plan provides for the grant of awards of options, stock appreciation rights, restricted stock, restricted stock units, deferred stock units, unrestricted stock, dividend equivalent rights, other equity-based awards and cash bonus awards to the Company’s officers, employees, non-employee directors and other key persons (including consultants). The number of shares of common stock reserved for issuance under the 2019 Plan is 2,900,000 plus the number of shares of stock related to awards outstanding under the 2015 Plan that subsequently terminate by expiration or forfeiture, cancellation or otherwise without the issuance of such shares. The number of shares reserved for issuance under the 2019 Plan will automatically increase on January 1, 2020 and each January 1st thereafter during the term of the 2019 Plan by 4% of the number of shares of the Company’s common stock outstanding on December 31st of the preceding calendar year or such lesser number of shares determined by the Board.
On May 3, 2019, the Company’s stockholders approved the NextCure, Inc. 2019 Employee Stock Purchase Plan (the “ESPP”), which became effective on the Effective Date. The ESPP is intended to qualify as an “employee stock purchase plan” within the meaning of Section 423(b) of the Internal Revenue Code. A total of 240,000 shares of common stock were reserved for issuance under this plan. In addition, the number of shares of common stock that may be issued under the ESPP will automatically increase on January 1, 2020 and each January 1st thereafter until expiration of the ESPP, in an amount equal to the lesser of (i) 1% of the number of shares of the Company’s common stock outstanding on December 31st of the preceding calendar year, (ii) 480,000 shares of common stock and (iii) a number of shares of common stock determined by the administrator of the ESPP.</t>
  </si>
  <si>
    <t>Summary of Significant Accounting Policies (Policies)</t>
  </si>
  <si>
    <t>Basis of Presentation</t>
  </si>
  <si>
    <t>Basis of Presentation
The accompanying unaudited condensed financial statements as of March 31, 2019 and for the three months ended March 31, 2019 and 2018 have been prepared by the Company in conformity with accounting principles generally accepted in the United States of America (“GAAP”) and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Accordingly, these condensed financial statements should be read in conjunction with the Company’s audited financial statements and the notes thereto as of and for the year ended December 31, 2018, which are included in the Company’s final prospectus that forms a part of the Company’s Registration Statement on Form S-1 (Reg. No. 333-230837) (the “Registration Statement”), as filed with the SEC pursuant to Rule 424(b)(4) under the Securities Act of 1933, as amended, on May 9, 2019.
The unaudited interim condensed financial statements have been prepared on the same basis as the audited financial statements. In the opinion of management, the accompanying unaudited interim condensed financial statements contain all adjustments necessary for a fair statement of the Company’s financial position as of March 31, 2019 and condensed results of operations and cash flows for the three months ended March 31, 2019 and 2018. Such adjustments are of a normal and recurring nature. The results of operations for the three months ended March 31, 2019 are not necessarily indicative of the results of operations that may be expected for the year ending December 31, 2019.</t>
  </si>
  <si>
    <t>Use of Estimates</t>
  </si>
  <si>
    <t>Use of Estimates
The preparation of financial statements in accordance with GAAP requires management to make estimates and assumptions that affect the amounts reported in the financial statements and accompanying notes. On an ongoing basis, management evaluates its estimates, including those related to accrued expenses, revenue recognition, the valuation of equity‑based compensation, including incentive stock options, common stock and restricted common stock, as well as income taxes. The Company bases its estimates on various assumptions that the Company believes to be reasonable under the circumstances. Actual results could differ from those estimates.</t>
  </si>
  <si>
    <t>Restricted Cash</t>
  </si>
  <si>
    <t>Restricted Cash
The Company is required, as a condition of its Term Loan, to maintain cash collateral on deposit in a segregated money market bank account equal to the principal portion of the Term Loan (Note 7), as determined on a quarterly basis. The bank may restrict withdrawals or transfers by or on behalf of the Company that would violate this requirement. The required reserve totaled $5.0 million as of March 31, 2019. This amount is presented as restricted cash on the accompanying balance sheet.
The following table reconciles cash and cash equivalents and restricted cash per the balance sheet to the statement of cash flows (in thousands):
March 31,
December 31,
2019
2018
Cash and cash equivalents
$
125,549
$
135,173
Restricted cash
5,039
460
Total
$
130,588
$
135,633</t>
  </si>
  <si>
    <t>Revenue Recognition</t>
  </si>
  <si>
    <t>Revenue Recognition
The Company has adopted Accounting Standards Codification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consideration to which it is entitled in exchange for the goods or services it transfers to the customer.
The Company evaluates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to or dependent on other goods or services in the contract.
The Company estimates the transaction price based on the amount expected to be received for transferring the promised goods or services in the contract. Consideration generally may include fixed consideration or variable consideration. Should an arrangement include variable consideration, the Company will evaluate the amount of potential payments and the likelihood that the payments will be received. The Company will utilize either the most likely amount method or expected amount method to estimate the amount expected to be received based on which method best predicts the amount expected to be received. The amount of variable consideration that is included in the transaction price may be constrained and will be included in the transaction price only to the extent that it is probable that a significant reversal in the amount of the cumulative revenue recognized will not occur in a future period.
The Company’s contracts may include development and regulatory milestone payments which would be assessed under the most likely amount method and constrained if it is probable that a significant revenue reversal would occur. Milestone payments that are not within the Company’s control or the licensee’s control, such as regulatory approvals, will not be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would be recorded on a cumulative catch-up basis, which would affect collaboration revenues in the period of adjustment.
For arrangements that include sales-based royalties, including milestone payments based on the level of sales, and the license is deemed to be the predominant item to which the royalties relate, the Company will recognize revenue at the later of (i) when the related sales occur and (ii) when the performance obligation to which some or all of the royalty has been allocated has been satisfied (or partially satisfied).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may reference comparable transactions, clinical trial success probabilities and estimates of option exercise likelihood. Variable consideration will be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dens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t>
  </si>
  <si>
    <t>Recently Issued Accounting Pronouncements</t>
  </si>
  <si>
    <t>Recently Issued Accounting Pronouncements
In February 2016, the FASB issued ASU No. 2016-02, Leases (“ASU 2016-02”). The new guidance requires lessees to record most leases on their balance sheets and recognize the related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is effective for the Company for fiscal years beginning after December 15, 2019 and interim periods fiscal years beginning after December 15, 2020. Early adoption is permitted. The Company is currently evaluating the effect of this standard on its financial statements.
In August 2018, the SEC adopted the final rule under SEC Release No. 33-10532, Disclosure Update and Simplification. This final rule amends certain disclosure requirements that are redundant, duplicative, overlapping, outdated or superseded. In addition, the amendments extend the annual disclosure requirements on the analysis of changes in stockholders' equity to interim financial statements. Under the amendments, an analysis of changes in each caption of stockholders' equity presented in the balance sheet must be provided in a note or separate statement. The analysis should be presented in the form of a reconciliation of the beginning balance to the ending balance of each period for which a statement of comprehensive income is required to be filed. This final rule was effective for the Company for all filings made on or after November 5, 2018. The SEC staff clarified that the first presentation of the changes in stockholders’ equity may be included in the first Form 10-Q for the quarter that begins after the effective date of the amendments. Effective with the adoption of the rule, the Company included a separate statement of stockholders’ equity in the financial statements for the three months ended March 31, 2019 and 2018 .
In November 2018, the FASB issued ASU No. 2018-18, Collaborative Arrangements (Topic 808): Clarifying the Interaction between Topic 808 and Topic 606 . The amendment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amendment also adds unit of account guidance in Topic 808 to align with the guidance in Topic 606 (that is, a distinct good or service) when an entity is assessing whether the collaborative arrangement or a part of the arrangement is within the scope of Topic 606. Lastly, the amendment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are effective for fiscal years beginning after December 15, 2019, and interim periods within those fiscal years. The Company is currently evaluating these clarifications in the accounting and presentation for its collaborative arrangements within the scope of Topic 808 but does not expect it will have any impact.</t>
  </si>
  <si>
    <t>Summary of Significant Accounting Policies (Tables)</t>
  </si>
  <si>
    <t>Summary of reconciliation cash and cash equivalents and restricted cash per the balance sheet to the statement of cash flows</t>
  </si>
  <si>
    <t>The following table reconciles cash and cash equivalents and restricted cash per the balance sheet to the statement of cash flows (in thousands):
March 31,
December 31,
2019
2018
Cash and cash equivalents
$
125,549
$
135,173
Restricted cash
5,039
460
Total
$
130,588
$
135,633</t>
  </si>
  <si>
    <t>Fair Value of Financial Instruments (Tables)</t>
  </si>
  <si>
    <t>Summary of fair value of the Company’s financial assets</t>
  </si>
  <si>
    <t>The following tables set forth the fair value of the Company’s financial assets by level within the fair value hierarchy (in thousands):
As of March 31, 2019
Fair Value Measurement Based on
Significant
Quoted Prices in
Other
Significant
Carrying
Fair
Active Markets
Observable
Unobservable
Assets
Amount
Value
(Level 1)
Inputs (Level 2)
Inputs (Level 3)
Money market funds (cash equivalents)
$
5,000
$
5,000
$
5,000
$
—
$
—
As of December 31, 2018
Fair Value Measurement Based on
Significant
Quoted Prices in
Other
Significant
Carrying
Fair
Active Markets
Observable
Unobservable
Assets
Amount
Value
(Level 1)
Inputs (Level 2)
Inputs (Level 3)
Money market funds (cash equivalents)
$
5,000
$
5,000
$
5,000
$
—
$
—</t>
  </si>
  <si>
    <t>Property and Equipment, Net (Tables)</t>
  </si>
  <si>
    <t>Summary of property and equipment</t>
  </si>
  <si>
    <t>Property and equipment consist of the following (in thousands):
March 31,
December 31,
2019
2018
Research equipment
$
9,081
$
7,787
Leasehold improvements
5,065
4,825
Computer equipment
245
167
Furniture and fixtures
70
70
Construction in progress
350
1,027
Property and equipment, gross
14,811
13,876
Less: accumulated depreciation and amortization
(3,032)
(2,469)
Property and equipment, net
$
11,779
$
11,407</t>
  </si>
  <si>
    <t>Agreement with Eli Lilly and Company (Related Party) (Tables)</t>
  </si>
  <si>
    <t>Summary of deferred revenue included in the Company’s balance sheets</t>
  </si>
  <si>
    <t>As of March 31, 2019, deferred revenue included in the Company’s balance sheets comprised the following (in thousands):
March 31,
December 31,
2019
2018
Deferred revenue from related party, beginning of period
$
26,725
$
—
Up-front payment
—
25,000
Attributed premium on the proceeds from Lilly’s investment in the Company
—
1,725
Research and development support billing
500
—
Revenue from related party recognized
(1,357)
—
Total deferred revenue from related party, end of period
25,868
26,725
Less: Deferred revenue from related party, current portion
(5,240)
(4,989)
Deferred revenue from related party, non-current portion
$
20,628
$
21,736</t>
  </si>
  <si>
    <t>Commitments and Contingencies (Tables)</t>
  </si>
  <si>
    <t>Schedule of future minimum payments</t>
  </si>
  <si>
    <t>The future minimum payments for the operating leases are as follows (in thousands):
Remainder of the year
$
290
2020
674
2021
819
2022
868
2023
860
Thereafter
6,897
Total future minimum payments
$
10,408</t>
  </si>
  <si>
    <t>Term Loan (Tables)</t>
  </si>
  <si>
    <t>Schedule of future maturities</t>
  </si>
  <si>
    <t>Future maturities of the Term Loan as of March 31, 2019 are as follows (in thousands):
Remainder of the year
$
—
2020
1,528
2021
1,667
2022
1,667
2023
138
Total
5,000
Less: current portion of term loan
(278)
Term loan, net of current portion
$
4,722</t>
  </si>
  <si>
    <t>Stock-Based Compensation (Tables)</t>
  </si>
  <si>
    <t>Summary of stock option activity</t>
  </si>
  <si>
    <t>Options Outstanding and Exercisable
Weighted
Weighted
Average
Aggregate
Average
Remaining
Intrinsic
Number of
Exercise
Contractual
Value (1)
Shares
Price
Life (Years)
(in thousands)
Outstanding as of December 31, 2018
2,056,891
$
4.74
9.4
$
5,946
Exercised
(4,697)
0.81
7.5
Outstanding as of March 31, 2019
2,052,194
$
4.75
9.2
$
10,260
Vested and expected to vest as of March 31, 2019
2,052,194
$
4.75
$
10,260
Exercisable as of March 31, 2019
360,199
$
1.12
$
3,110
The aggregate intrinsic value is calculated as the difference between the exercise price of the underlying options and the estimated fair value of the common stock for the options that were in the money at March 31, 2019 and December 31, 2018.</t>
  </si>
  <si>
    <t>Summary of stock based compensation expense recorded</t>
  </si>
  <si>
    <t>Stock‑based compensation expense recorded as research and development and general and administrative expenses is as follows (in thousands):
Three Months Ended
March 31,
2019
2018
Research and development
$
149
$
10
General and administrative
234
14
Total stock-based compensation expense
$
383
$
24</t>
  </si>
  <si>
    <t>Net Loss Per Share Attributable to Common Stockholders (Tables)</t>
  </si>
  <si>
    <t>Summary of computation of basic and diluted net loss per share attributable to common stockholders</t>
  </si>
  <si>
    <t>The following table summarizes the computation of basic and diluted net loss per share attributable to common stockholders of the Company (in thousands, except share and per share amounts):
Three Months Ended
March 31,
2019
2018
Numerator:
Net loss
$
(6,155)
$
(4,996)
Denominator:
Weighted average number of common shares, basic and diluted
1,379,444
1,369,212
Net loss per common share attributable to common stockholders, basic and diluted
$
(4.46)
$
(3.65)</t>
  </si>
  <si>
    <t>Summary of shares excluded from the computation of diluted net loss per share</t>
  </si>
  <si>
    <t>March 31,
2019
Preferred stock convertible into common stock
15,560,569
Outstanding options to purchase common stock
2,052,194
Total
17,612,763</t>
  </si>
  <si>
    <t>Nature of the Business - (Details) $ / shares in Units, $ in Millions</t>
  </si>
  <si>
    <t>May 13, 2019USD ($)$ / sharesshares</t>
  </si>
  <si>
    <t>May 03, 2019</t>
  </si>
  <si>
    <t>Mar. 31, 2019$ / sharesshares</t>
  </si>
  <si>
    <t>Dec. 31, 2018$ / sharesshares</t>
  </si>
  <si>
    <t>Common stock, par value per share | $ / shares</t>
  </si>
  <si>
    <t>Subsequent Event</t>
  </si>
  <si>
    <t>Reverse stock split ratio</t>
  </si>
  <si>
    <t>Preferred stock, par value per share | $ / shares</t>
  </si>
  <si>
    <t>Subsequent Event | IPO</t>
  </si>
  <si>
    <t>Share price | $ / shares</t>
  </si>
  <si>
    <t>Proceeds from issuance of shares, net | $</t>
  </si>
  <si>
    <t>Underwriting discounts and commissions | $</t>
  </si>
  <si>
    <t>Offering expenses | $</t>
  </si>
  <si>
    <t>Summary of Significant Accounting Policies - Restricted Cash (Details) - USD ($) $ in Thousands</t>
  </si>
  <si>
    <t>Dec. 31, 2017</t>
  </si>
  <si>
    <t>Reconciliation of cash and cash equivalents and restricted cash per the balance sheet to the statement of cash flows</t>
  </si>
  <si>
    <t>Fair Value of Financial Instruments - (Details) - USD ($) $ in Thousands</t>
  </si>
  <si>
    <t>Fair value of the Company’s financial assets</t>
  </si>
  <si>
    <t>Assets transferred from level 1 to level 2</t>
  </si>
  <si>
    <t>Assets transferred from level 2 to level 1</t>
  </si>
  <si>
    <t>Carrying Amount</t>
  </si>
  <si>
    <t>Money market funds (cash equivalents)</t>
  </si>
  <si>
    <t>Fair Value</t>
  </si>
  <si>
    <t>Fair Value | Quoted Prices in Active Markets (Level 1)</t>
  </si>
  <si>
    <t>Property and Equipment, Net - (Details) - USD ($)</t>
  </si>
  <si>
    <t>Property and equipment, gross</t>
  </si>
  <si>
    <t>Less: accumulated depreciation and amortization</t>
  </si>
  <si>
    <t>Depreciation and amortization expense</t>
  </si>
  <si>
    <t>Research equipment</t>
  </si>
  <si>
    <t>Leasehold improvements</t>
  </si>
  <si>
    <t>Computer equipment</t>
  </si>
  <si>
    <t>Furniture and fixtures</t>
  </si>
  <si>
    <t>Construction in progress</t>
  </si>
  <si>
    <t>Agreement with Eli Lilly and Company (Related Party) - Other (Details) $ in Thousands</t>
  </si>
  <si>
    <t>Nov. 02, 2018USD ($)</t>
  </si>
  <si>
    <t>Mar. 31, 2019USD ($)item</t>
  </si>
  <si>
    <t>Collaborative Arrangements</t>
  </si>
  <si>
    <t>Lilly Agreement</t>
  </si>
  <si>
    <t>Period of expiry from date of agreement</t>
  </si>
  <si>
    <t>4 years</t>
  </si>
  <si>
    <t>Upfront non-refundable payment received</t>
  </si>
  <si>
    <t>Equity investment</t>
  </si>
  <si>
    <t>The number of performance obligations. | item</t>
  </si>
  <si>
    <t>Lilly Agreement | Lilly</t>
  </si>
  <si>
    <t>Maximum development and regulatory milestones and sales milestone receivable</t>
  </si>
  <si>
    <t>Maximum development and regulatory milestones and sales milestone payable upon option exercise</t>
  </si>
  <si>
    <t>Transaction price</t>
  </si>
  <si>
    <t>Agreement with Eli Lilly and Company (Related Party) - Deferred revenue included in balance sheets (Details) - USD ($) $ in Thousands</t>
  </si>
  <si>
    <t>12 Months Ended</t>
  </si>
  <si>
    <t>Deferred revenue</t>
  </si>
  <si>
    <t>Deferred revenue from related party, beginning of period</t>
  </si>
  <si>
    <t>Up-front payment</t>
  </si>
  <si>
    <t>Attributed premium on the proceeds from Lilly’s investment in the Company</t>
  </si>
  <si>
    <t>Research and development support billing</t>
  </si>
  <si>
    <t>Collaboration revenue recognized</t>
  </si>
  <si>
    <t>Total deferred revenue from related party, end of period</t>
  </si>
  <si>
    <t>Deferred revenue from related party, non-current portion</t>
  </si>
  <si>
    <t>Commitments and Contingencies - Other (Details)</t>
  </si>
  <si>
    <t>Jan. 30, 2019USD ($)ft²</t>
  </si>
  <si>
    <t>Mar. 31, 2019USD ($)</t>
  </si>
  <si>
    <t>Mar. 31, 2018USD ($)</t>
  </si>
  <si>
    <t>Mar. 15, 2019USD ($)</t>
  </si>
  <si>
    <t>Area of office space (in square feet) | ft²</t>
  </si>
  <si>
    <t>Period for which base rent is abated</t>
  </si>
  <si>
    <t>10 months</t>
  </si>
  <si>
    <t>Annual base rent per month after abatement</t>
  </si>
  <si>
    <t>Percentage of annual increase in lease rent</t>
  </si>
  <si>
    <t>3.00%</t>
  </si>
  <si>
    <t>Executed letter of credit</t>
  </si>
  <si>
    <t>Total remaining commitment under the amended and restated sublease</t>
  </si>
  <si>
    <t>Rent expenses operating leases</t>
  </si>
  <si>
    <t>Commitments and Contingencies - Future Minimum Payments (Details) $ in Thousands</t>
  </si>
  <si>
    <t>Future minimum payments:</t>
  </si>
  <si>
    <t>Remainder of the year</t>
  </si>
  <si>
    <t>2020</t>
  </si>
  <si>
    <t>2021</t>
  </si>
  <si>
    <t>2022</t>
  </si>
  <si>
    <t>2023</t>
  </si>
  <si>
    <t>Thereafter</t>
  </si>
  <si>
    <t>Total future minimum payments</t>
  </si>
  <si>
    <t>Term Loan - Other (Details)</t>
  </si>
  <si>
    <t>Jan. 25, 2019USD ($)item</t>
  </si>
  <si>
    <t>Apr. 30, 2016USD ($)</t>
  </si>
  <si>
    <t>Face amount</t>
  </si>
  <si>
    <t>Interest rate (as a percent)</t>
  </si>
  <si>
    <t>4.25%</t>
  </si>
  <si>
    <t>4.50%</t>
  </si>
  <si>
    <t>3.75%</t>
  </si>
  <si>
    <t>Number of equal monthly payments of principal plus accrued interest | item</t>
  </si>
  <si>
    <t>Interest expense</t>
  </si>
  <si>
    <t>Prime rate | Maximum</t>
  </si>
  <si>
    <t>Spread (as a percent)</t>
  </si>
  <si>
    <t>1.00%</t>
  </si>
  <si>
    <t>Term Loan - Maturities (Details) - USD ($) $ in Thousands</t>
  </si>
  <si>
    <t>Future maturities:</t>
  </si>
  <si>
    <t>Less: current portion of term loan</t>
  </si>
  <si>
    <t>Stock-Based Compensation - Stock options (Details) - 2015 Plan - USD ($)</t>
  </si>
  <si>
    <t>Number of Shares</t>
  </si>
  <si>
    <t>Outstanding at the beginning</t>
  </si>
  <si>
    <t>Granted</t>
  </si>
  <si>
    <t>Exercised</t>
  </si>
  <si>
    <t>Outstanding at the end</t>
  </si>
  <si>
    <t>Vested and expected to vest at the end</t>
  </si>
  <si>
    <t>Exercisable at the end</t>
  </si>
  <si>
    <t>Weighted Average Exercise Price</t>
  </si>
  <si>
    <t>Outstanding at the beginning (in dollars per share)</t>
  </si>
  <si>
    <t>Exercised (in dollars per share)</t>
  </si>
  <si>
    <t>Outstanding at the end (in dollars per share)</t>
  </si>
  <si>
    <t>Vested and expected to vest at the end (in dollars per share)</t>
  </si>
  <si>
    <t>Exercisable at the end (in dollars per share)</t>
  </si>
  <si>
    <t>Weighted Average Remaining Contractual Life (Years) And Aggregate Intrinsic Value</t>
  </si>
  <si>
    <t>Outstanding (in years)</t>
  </si>
  <si>
    <t>9 years 4 months 24 days</t>
  </si>
  <si>
    <t>9 years 2 months 12 days</t>
  </si>
  <si>
    <t>Exercised (in years)</t>
  </si>
  <si>
    <t>7 years 6 months</t>
  </si>
  <si>
    <t>Outstanding at the beginning (in dollars)</t>
  </si>
  <si>
    <t>Outstanding at the end (in dollars)</t>
  </si>
  <si>
    <t>Vested and expected to vest at the end (in dollars)</t>
  </si>
  <si>
    <t>Exercisable at the end (in dollars)</t>
  </si>
  <si>
    <t>Aggregate intrinsic value of stock options exercised</t>
  </si>
  <si>
    <t>Stock-Based Compensation - Stock based compensation expense (Details) - USD ($)</t>
  </si>
  <si>
    <t>Stock based compensation expense</t>
  </si>
  <si>
    <t>Total stock-based compensation expense</t>
  </si>
  <si>
    <t>Stock-Based Compensation - Restricted Common Stock (Details) - 2015 Plan - Restricted Common Stock</t>
  </si>
  <si>
    <t>1 Months Ended</t>
  </si>
  <si>
    <t>May 31, 2016shares</t>
  </si>
  <si>
    <t>Restricted Common Stock</t>
  </si>
  <si>
    <t>Number of shares issued</t>
  </si>
  <si>
    <t>Vesting period</t>
  </si>
  <si>
    <t>Net Loss Per Share Attributable to Common Stockholders - Other (Details) - USD ($) $ / shares in Units, $ in Thousands</t>
  </si>
  <si>
    <t>Numerator:</t>
  </si>
  <si>
    <t>Denominator:</t>
  </si>
  <si>
    <t>Weighted average number of common shares, basic and diluted (in shares)</t>
  </si>
  <si>
    <t>Net loss per common share attributable to common stockholders, basic and diluted (in dollars per share)</t>
  </si>
  <si>
    <t>Net Loss Per Share Attributable to Common Stockholders - Anti-dilutive effect (Details)</t>
  </si>
  <si>
    <t>Mar. 31, 2019shares</t>
  </si>
  <si>
    <t>Antidilutive Securities</t>
  </si>
  <si>
    <t>Antidilutive securities excluded from computation of diluted net loss per share</t>
  </si>
  <si>
    <t>Preferred Stock</t>
  </si>
  <si>
    <t>Option to purchase common stock</t>
  </si>
  <si>
    <t>Income Taxes - (Details) $ in Thousands</t>
  </si>
  <si>
    <t>Provision or benefit from income taxes</t>
  </si>
  <si>
    <t>Subsequent Events - (Details) - USD ($)</t>
  </si>
  <si>
    <t>May 13, 2019</t>
  </si>
  <si>
    <t>Stock issued</t>
  </si>
  <si>
    <t>Share price</t>
  </si>
  <si>
    <t>Proceeds from issuance of shares, net</t>
  </si>
  <si>
    <t>Underwriting discounts and commissions</t>
  </si>
  <si>
    <t>Offering expenses</t>
  </si>
  <si>
    <t>Liquidation milestone payment</t>
  </si>
  <si>
    <t>Subsequent Event | Omnibus Incentive Plan</t>
  </si>
  <si>
    <t>Number of shares reserved for issuance under the plan</t>
  </si>
  <si>
    <t>Annual increase in number of share reserved for issuance (as percent)</t>
  </si>
  <si>
    <t>4.00%</t>
  </si>
  <si>
    <t>Subsequent Event | 2019 Employee Stock Purchase Plan</t>
  </si>
  <si>
    <t>Maximum annual increase in shares available for issuance under the pla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4</v>
      </c>
    </row>
    <row r="17" spans="1:3">
      <c r="A17" s="4" t="s">
        <v>29</v>
      </c>
      <c r="C17" s="5" t="n">
        <v>22714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4</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5549</v>
      </c>
      <c r="C3" s="6" t="n">
        <v>135173</v>
      </c>
    </row>
    <row r="4" spans="1:3">
      <c r="A4" s="4" t="s">
        <v>34</v>
      </c>
      <c r="B4" s="5" t="n">
        <v>5039</v>
      </c>
      <c r="C4" s="5" t="n">
        <v>460</v>
      </c>
    </row>
    <row r="5" spans="1:3">
      <c r="A5" s="4" t="s">
        <v>35</v>
      </c>
      <c r="B5" s="5" t="n">
        <v>1049</v>
      </c>
      <c r="C5" s="5" t="n">
        <v>152</v>
      </c>
    </row>
    <row r="6" spans="1:3">
      <c r="A6" s="4" t="s">
        <v>36</v>
      </c>
      <c r="B6" s="5" t="n">
        <v>131637</v>
      </c>
      <c r="C6" s="5" t="n">
        <v>135785</v>
      </c>
    </row>
    <row r="7" spans="1:3">
      <c r="A7" s="4" t="s">
        <v>37</v>
      </c>
      <c r="B7" s="5" t="n">
        <v>11779</v>
      </c>
      <c r="C7" s="5" t="n">
        <v>11407</v>
      </c>
    </row>
    <row r="8" spans="1:3">
      <c r="A8" s="4" t="s">
        <v>38</v>
      </c>
      <c r="B8" s="5" t="n">
        <v>2010</v>
      </c>
      <c r="C8" s="5" t="n">
        <v>436</v>
      </c>
    </row>
    <row r="9" spans="1:3">
      <c r="A9" s="4" t="s">
        <v>39</v>
      </c>
      <c r="B9" s="5" t="n">
        <v>145426</v>
      </c>
      <c r="C9" s="5" t="n">
        <v>147628</v>
      </c>
    </row>
    <row r="10" spans="1:3">
      <c r="A10" s="3" t="s">
        <v>40</v>
      </c>
    </row>
    <row r="11" spans="1:3">
      <c r="A11" s="4" t="s">
        <v>41</v>
      </c>
      <c r="B11" s="5" t="n">
        <v>2938</v>
      </c>
      <c r="C11" s="5" t="n">
        <v>2483</v>
      </c>
    </row>
    <row r="12" spans="1:3">
      <c r="A12" s="4" t="s">
        <v>42</v>
      </c>
      <c r="B12" s="5" t="n">
        <v>1846</v>
      </c>
      <c r="C12" s="5" t="n">
        <v>2411</v>
      </c>
    </row>
    <row r="13" spans="1:3">
      <c r="A13" s="4" t="s">
        <v>43</v>
      </c>
      <c r="B13" s="5" t="n">
        <v>3</v>
      </c>
      <c r="C13" s="5" t="n">
        <v>28</v>
      </c>
    </row>
    <row r="14" spans="1:3">
      <c r="A14" s="4" t="s">
        <v>44</v>
      </c>
      <c r="B14" s="5" t="n">
        <v>278</v>
      </c>
      <c r="C14" s="5" t="n">
        <v>387</v>
      </c>
    </row>
    <row r="15" spans="1:3">
      <c r="A15" s="4" t="s">
        <v>45</v>
      </c>
      <c r="B15" s="5" t="n">
        <v>5240</v>
      </c>
      <c r="C15" s="5" t="n">
        <v>4989</v>
      </c>
    </row>
    <row r="16" spans="1:3">
      <c r="A16" s="4" t="s">
        <v>46</v>
      </c>
      <c r="B16" s="5" t="n">
        <v>10305</v>
      </c>
      <c r="C16" s="5" t="n">
        <v>10298</v>
      </c>
    </row>
    <row r="17" spans="1:3">
      <c r="A17" s="4" t="s">
        <v>47</v>
      </c>
      <c r="B17" s="5" t="n">
        <v>260</v>
      </c>
      <c r="C17" s="5" t="n">
        <v>242</v>
      </c>
    </row>
    <row r="18" spans="1:3">
      <c r="A18" s="4" t="s">
        <v>48</v>
      </c>
      <c r="B18" s="5" t="n">
        <v>4722</v>
      </c>
      <c r="C18" s="5" t="n">
        <v>73</v>
      </c>
    </row>
    <row r="19" spans="1:3">
      <c r="A19" s="4" t="s">
        <v>49</v>
      </c>
      <c r="B19" s="5" t="n">
        <v>20628</v>
      </c>
      <c r="C19" s="5" t="n">
        <v>21736</v>
      </c>
    </row>
    <row r="20" spans="1:3">
      <c r="A20" s="4" t="s">
        <v>50</v>
      </c>
      <c r="B20" s="5" t="n">
        <v>35915</v>
      </c>
      <c r="C20" s="5" t="n">
        <v>32349</v>
      </c>
    </row>
    <row r="21" spans="1:3">
      <c r="A21" s="4" t="s">
        <v>51</v>
      </c>
      <c r="B21" s="4" t="s">
        <v>52</v>
      </c>
      <c r="C21" s="4" t="s">
        <v>52</v>
      </c>
    </row>
    <row r="22" spans="1:3">
      <c r="A22" s="4" t="s">
        <v>53</v>
      </c>
      <c r="B22" s="5" t="n">
        <v>162223</v>
      </c>
      <c r="C22" s="5" t="n">
        <v>162223</v>
      </c>
    </row>
    <row r="23" spans="1:3">
      <c r="A23" s="3" t="s">
        <v>54</v>
      </c>
    </row>
    <row r="24" spans="1:3">
      <c r="A24" s="4" t="s">
        <v>55</v>
      </c>
      <c r="B24" s="5" t="n">
        <v>11</v>
      </c>
      <c r="C24" s="5" t="n">
        <v>11</v>
      </c>
    </row>
    <row r="25" spans="1:3">
      <c r="A25" s="4" t="s">
        <v>56</v>
      </c>
      <c r="B25" s="5" t="n">
        <v>729</v>
      </c>
      <c r="C25" s="5" t="n">
        <v>342</v>
      </c>
    </row>
    <row r="26" spans="1:3">
      <c r="A26" s="4" t="s">
        <v>57</v>
      </c>
      <c r="B26" s="5" t="n">
        <v>-53452</v>
      </c>
      <c r="C26" s="5" t="n">
        <v>-47297</v>
      </c>
    </row>
    <row r="27" spans="1:3">
      <c r="A27" s="4" t="s">
        <v>58</v>
      </c>
      <c r="B27" s="5" t="n">
        <v>-52712</v>
      </c>
      <c r="C27" s="5" t="n">
        <v>-46944</v>
      </c>
    </row>
    <row r="28" spans="1:3">
      <c r="A28" s="4" t="s">
        <v>59</v>
      </c>
      <c r="B28" s="5" t="n">
        <v>145426</v>
      </c>
      <c r="C28" s="5" t="n">
        <v>147628</v>
      </c>
    </row>
    <row r="29" spans="1:3">
      <c r="A29" s="4" t="s">
        <v>60</v>
      </c>
    </row>
    <row r="30" spans="1:3">
      <c r="A30" s="3" t="s">
        <v>40</v>
      </c>
    </row>
    <row r="31" spans="1:3">
      <c r="A31" s="4" t="s">
        <v>53</v>
      </c>
      <c r="B31" s="5" t="n">
        <v>71000</v>
      </c>
      <c r="C31" s="5" t="n">
        <v>71000</v>
      </c>
    </row>
    <row r="32" spans="1:3">
      <c r="A32" s="4" t="s">
        <v>61</v>
      </c>
    </row>
    <row r="33" spans="1:3">
      <c r="A33" s="3" t="s">
        <v>40</v>
      </c>
    </row>
    <row r="34" spans="1:3">
      <c r="A34" s="4" t="s">
        <v>53</v>
      </c>
      <c r="B34" s="6" t="n">
        <v>91223</v>
      </c>
      <c r="C34" s="6" t="n">
        <v>91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36</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40</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42</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46</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36"/>
    <col customWidth="1" max="3" min="3" width="13"/>
    <col customWidth="1" max="4" min="4" width="30"/>
    <col customWidth="1" max="5" min="5" width="30"/>
  </cols>
  <sheetData>
    <row r="1" spans="1:5">
      <c r="A1" s="1" t="s">
        <v>193</v>
      </c>
      <c r="B1" s="2" t="s">
        <v>194</v>
      </c>
      <c r="C1" s="2" t="s">
        <v>195</v>
      </c>
      <c r="D1" s="2" t="s">
        <v>196</v>
      </c>
      <c r="E1" s="2" t="s">
        <v>197</v>
      </c>
    </row>
    <row r="2" spans="1:5">
      <c r="A2" s="3" t="s">
        <v>132</v>
      </c>
    </row>
    <row r="3" spans="1:5">
      <c r="A3" s="4" t="s">
        <v>66</v>
      </c>
      <c r="D3" s="5" t="n">
        <v>1374812</v>
      </c>
      <c r="E3" s="5" t="n">
        <v>1374812</v>
      </c>
    </row>
    <row r="4" spans="1:5">
      <c r="A4" s="4" t="s">
        <v>64</v>
      </c>
      <c r="D4" s="5" t="n">
        <v>158745671</v>
      </c>
      <c r="E4" s="5" t="n">
        <v>158745671</v>
      </c>
    </row>
    <row r="5" spans="1:5">
      <c r="A5" s="4" t="s">
        <v>198</v>
      </c>
      <c r="D5" s="7" t="n">
        <v>0.001</v>
      </c>
      <c r="E5" s="7" t="n">
        <v>0.001</v>
      </c>
    </row>
    <row r="6" spans="1:5">
      <c r="A6" s="4" t="s">
        <v>199</v>
      </c>
    </row>
    <row r="7" spans="1:5">
      <c r="A7" s="3" t="s">
        <v>132</v>
      </c>
    </row>
    <row r="8" spans="1:5">
      <c r="A8" s="4" t="s">
        <v>200</v>
      </c>
      <c r="C8" s="9" t="n">
        <v>0.1245</v>
      </c>
    </row>
    <row r="9" spans="1:5">
      <c r="A9" s="4" t="s">
        <v>66</v>
      </c>
      <c r="B9" s="5" t="n">
        <v>15560569</v>
      </c>
    </row>
    <row r="10" spans="1:5">
      <c r="A10" s="4" t="s">
        <v>70</v>
      </c>
      <c r="B10" s="5" t="n">
        <v>0</v>
      </c>
    </row>
    <row r="11" spans="1:5">
      <c r="A11" s="4" t="s">
        <v>64</v>
      </c>
      <c r="B11" s="5" t="n">
        <v>100000000</v>
      </c>
    </row>
    <row r="12" spans="1:5">
      <c r="A12" s="4" t="s">
        <v>198</v>
      </c>
      <c r="B12" s="7" t="n">
        <v>0.001</v>
      </c>
    </row>
    <row r="13" spans="1:5">
      <c r="A13" s="4" t="s">
        <v>68</v>
      </c>
      <c r="B13" s="5" t="n">
        <v>10000000</v>
      </c>
    </row>
    <row r="14" spans="1:5">
      <c r="A14" s="4" t="s">
        <v>201</v>
      </c>
      <c r="B14" s="7" t="n">
        <v>0.001</v>
      </c>
    </row>
    <row r="15" spans="1:5">
      <c r="A15" s="4" t="s">
        <v>202</v>
      </c>
    </row>
    <row r="16" spans="1:5">
      <c r="A16" s="3" t="s">
        <v>132</v>
      </c>
    </row>
    <row r="17" spans="1:5">
      <c r="A17" s="4" t="s">
        <v>102</v>
      </c>
      <c r="B17" s="5" t="n">
        <v>5750000</v>
      </c>
    </row>
    <row r="18" spans="1:5">
      <c r="A18" s="4" t="s">
        <v>203</v>
      </c>
      <c r="B18" s="6" t="n">
        <v>15</v>
      </c>
    </row>
    <row r="19" spans="1:5">
      <c r="A19" s="4" t="s">
        <v>204</v>
      </c>
      <c r="B19" s="6" t="n">
        <v>77</v>
      </c>
    </row>
    <row r="20" spans="1:5">
      <c r="A20" s="4" t="s">
        <v>205</v>
      </c>
      <c r="B20" s="5" t="n">
        <v>6</v>
      </c>
    </row>
    <row r="21" spans="1:5">
      <c r="A21" s="4" t="s">
        <v>206</v>
      </c>
      <c r="B21" s="10" t="n">
        <v>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7</v>
      </c>
      <c r="B1" s="2" t="s">
        <v>2</v>
      </c>
      <c r="C1" s="2" t="s">
        <v>31</v>
      </c>
      <c r="D1" s="2" t="s">
        <v>72</v>
      </c>
      <c r="E1" s="2" t="s">
        <v>208</v>
      </c>
    </row>
    <row r="2" spans="1:5">
      <c r="A2" s="3" t="s">
        <v>159</v>
      </c>
    </row>
    <row r="3" spans="1:5">
      <c r="A3" s="4" t="s">
        <v>34</v>
      </c>
      <c r="B3" s="6" t="n">
        <v>5039</v>
      </c>
      <c r="C3" s="6" t="n">
        <v>460</v>
      </c>
    </row>
    <row r="4" spans="1:5">
      <c r="A4" s="3" t="s">
        <v>209</v>
      </c>
    </row>
    <row r="5" spans="1:5">
      <c r="A5" s="4" t="s">
        <v>33</v>
      </c>
      <c r="B5" s="5" t="n">
        <v>125549</v>
      </c>
      <c r="C5" s="5" t="n">
        <v>135173</v>
      </c>
    </row>
    <row r="6" spans="1:5">
      <c r="A6" s="4" t="s">
        <v>34</v>
      </c>
      <c r="B6" s="5" t="n">
        <v>5039</v>
      </c>
      <c r="C6" s="5" t="n">
        <v>460</v>
      </c>
    </row>
    <row r="7" spans="1:5">
      <c r="A7" s="4" t="s">
        <v>92</v>
      </c>
      <c r="B7" s="6" t="n">
        <v>130588</v>
      </c>
      <c r="C7" s="6" t="n">
        <v>135633</v>
      </c>
      <c r="D7" s="6" t="n">
        <v>3919</v>
      </c>
      <c r="E7" s="6" t="n">
        <v>928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0</v>
      </c>
      <c r="B1" s="2" t="s">
        <v>2</v>
      </c>
      <c r="C1" s="2" t="s">
        <v>31</v>
      </c>
    </row>
    <row r="2" spans="1:3">
      <c r="A2" s="3" t="s">
        <v>211</v>
      </c>
    </row>
    <row r="3" spans="1:3">
      <c r="A3" s="4" t="s">
        <v>212</v>
      </c>
      <c r="B3" s="6" t="n">
        <v>0</v>
      </c>
    </row>
    <row r="4" spans="1:3">
      <c r="A4" s="4" t="s">
        <v>213</v>
      </c>
      <c r="B4" s="5" t="n">
        <v>0</v>
      </c>
    </row>
    <row r="5" spans="1:3">
      <c r="A5" s="4" t="s">
        <v>214</v>
      </c>
    </row>
    <row r="6" spans="1:3">
      <c r="A6" s="3" t="s">
        <v>211</v>
      </c>
    </row>
    <row r="7" spans="1:3">
      <c r="A7" s="4" t="s">
        <v>215</v>
      </c>
      <c r="B7" s="5" t="n">
        <v>5000</v>
      </c>
      <c r="C7" s="6" t="n">
        <v>5000</v>
      </c>
    </row>
    <row r="8" spans="1:3">
      <c r="A8" s="4" t="s">
        <v>216</v>
      </c>
    </row>
    <row r="9" spans="1:3">
      <c r="A9" s="3" t="s">
        <v>211</v>
      </c>
    </row>
    <row r="10" spans="1:3">
      <c r="A10" s="4" t="s">
        <v>215</v>
      </c>
      <c r="B10" s="5" t="n">
        <v>5000</v>
      </c>
      <c r="C10" s="5" t="n">
        <v>5000</v>
      </c>
    </row>
    <row r="11" spans="1:3">
      <c r="A11" s="4" t="s">
        <v>217</v>
      </c>
    </row>
    <row r="12" spans="1:3">
      <c r="A12" s="3" t="s">
        <v>211</v>
      </c>
    </row>
    <row r="13" spans="1:3">
      <c r="A13" s="4" t="s">
        <v>215</v>
      </c>
      <c r="B13" s="6" t="n">
        <v>5000</v>
      </c>
      <c r="C13" s="6" t="n">
        <v>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v>
      </c>
      <c r="B1" s="2" t="s">
        <v>2</v>
      </c>
      <c r="C1" s="2" t="s">
        <v>31</v>
      </c>
    </row>
    <row r="2" spans="1:3">
      <c r="A2" s="4" t="s">
        <v>63</v>
      </c>
      <c r="B2" s="7" t="n">
        <v>0.001</v>
      </c>
      <c r="C2" s="7" t="n">
        <v>0.001</v>
      </c>
    </row>
    <row r="3" spans="1:3">
      <c r="A3" s="4" t="s">
        <v>64</v>
      </c>
      <c r="B3" s="5" t="n">
        <v>158745671</v>
      </c>
      <c r="C3" s="5" t="n">
        <v>158745671</v>
      </c>
    </row>
    <row r="4" spans="1:3">
      <c r="A4" s="4" t="s">
        <v>65</v>
      </c>
      <c r="B4" s="5" t="n">
        <v>1379509</v>
      </c>
      <c r="C4" s="5" t="n">
        <v>1379509</v>
      </c>
    </row>
    <row r="5" spans="1:3">
      <c r="A5" s="4" t="s">
        <v>66</v>
      </c>
      <c r="B5" s="5" t="n">
        <v>1374812</v>
      </c>
      <c r="C5" s="5" t="n">
        <v>1374812</v>
      </c>
    </row>
    <row r="6" spans="1:3">
      <c r="A6" s="4" t="s">
        <v>60</v>
      </c>
    </row>
    <row r="7" spans="1:3">
      <c r="A7" s="4" t="s">
        <v>67</v>
      </c>
      <c r="B7" s="7" t="n">
        <v>0.001</v>
      </c>
      <c r="C7" s="7" t="n">
        <v>0.001</v>
      </c>
    </row>
    <row r="8" spans="1:3">
      <c r="A8" s="4" t="s">
        <v>68</v>
      </c>
      <c r="B8" s="5" t="n">
        <v>68181819</v>
      </c>
      <c r="C8" s="5" t="n">
        <v>68181819</v>
      </c>
    </row>
    <row r="9" spans="1:3">
      <c r="A9" s="4" t="s">
        <v>69</v>
      </c>
      <c r="B9" s="5" t="n">
        <v>68181819</v>
      </c>
      <c r="C9" s="5" t="n">
        <v>68181819</v>
      </c>
    </row>
    <row r="10" spans="1:3">
      <c r="A10" s="4" t="s">
        <v>70</v>
      </c>
      <c r="B10" s="5" t="n">
        <v>68181819</v>
      </c>
      <c r="C10" s="5" t="n">
        <v>68181819</v>
      </c>
    </row>
    <row r="11" spans="1:3">
      <c r="A11" s="4" t="s">
        <v>61</v>
      </c>
    </row>
    <row r="12" spans="1:3">
      <c r="A12" s="4" t="s">
        <v>67</v>
      </c>
      <c r="B12" s="7" t="n">
        <v>0.001</v>
      </c>
      <c r="C12" s="7" t="n">
        <v>0.001</v>
      </c>
    </row>
    <row r="13" spans="1:3">
      <c r="A13" s="4" t="s">
        <v>68</v>
      </c>
      <c r="B13" s="5" t="n">
        <v>56828852</v>
      </c>
      <c r="C13" s="5" t="n">
        <v>56828852</v>
      </c>
    </row>
    <row r="14" spans="1:3">
      <c r="A14" s="4" t="s">
        <v>69</v>
      </c>
      <c r="B14" s="5" t="n">
        <v>56828851</v>
      </c>
      <c r="C14" s="5" t="n">
        <v>56828851</v>
      </c>
    </row>
    <row r="15" spans="1:3">
      <c r="A15" s="4" t="s">
        <v>70</v>
      </c>
      <c r="B15" s="5" t="n">
        <v>56828851</v>
      </c>
      <c r="C15" s="5" t="n">
        <v>56828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18</v>
      </c>
      <c r="B1" s="2" t="s">
        <v>1</v>
      </c>
    </row>
    <row r="2" spans="1:4">
      <c r="B2" s="2" t="s">
        <v>2</v>
      </c>
      <c r="C2" s="2" t="s">
        <v>72</v>
      </c>
      <c r="D2" s="2" t="s">
        <v>31</v>
      </c>
    </row>
    <row r="3" spans="1:4">
      <c r="A3" s="3" t="s">
        <v>138</v>
      </c>
    </row>
    <row r="4" spans="1:4">
      <c r="A4" s="4" t="s">
        <v>219</v>
      </c>
      <c r="B4" s="6" t="n">
        <v>14811000</v>
      </c>
      <c r="D4" s="6" t="n">
        <v>13876000</v>
      </c>
    </row>
    <row r="5" spans="1:4">
      <c r="A5" s="4" t="s">
        <v>220</v>
      </c>
      <c r="B5" s="5" t="n">
        <v>-3032000</v>
      </c>
      <c r="D5" s="5" t="n">
        <v>-2469000</v>
      </c>
    </row>
    <row r="6" spans="1:4">
      <c r="A6" s="4" t="s">
        <v>37</v>
      </c>
      <c r="B6" s="5" t="n">
        <v>11779000</v>
      </c>
      <c r="D6" s="5" t="n">
        <v>11407000</v>
      </c>
    </row>
    <row r="7" spans="1:4">
      <c r="A7" s="4" t="s">
        <v>221</v>
      </c>
      <c r="B7" s="5" t="n">
        <v>563000</v>
      </c>
      <c r="C7" s="6" t="n">
        <v>376000</v>
      </c>
    </row>
    <row r="8" spans="1:4">
      <c r="A8" s="4" t="s">
        <v>222</v>
      </c>
    </row>
    <row r="9" spans="1:4">
      <c r="A9" s="3" t="s">
        <v>138</v>
      </c>
    </row>
    <row r="10" spans="1:4">
      <c r="A10" s="4" t="s">
        <v>219</v>
      </c>
      <c r="B10" s="5" t="n">
        <v>9081000</v>
      </c>
      <c r="D10" s="5" t="n">
        <v>7787000</v>
      </c>
    </row>
    <row r="11" spans="1:4">
      <c r="A11" s="4" t="s">
        <v>223</v>
      </c>
    </row>
    <row r="12" spans="1:4">
      <c r="A12" s="3" t="s">
        <v>138</v>
      </c>
    </row>
    <row r="13" spans="1:4">
      <c r="A13" s="4" t="s">
        <v>219</v>
      </c>
      <c r="B13" s="5" t="n">
        <v>5065000</v>
      </c>
      <c r="D13" s="5" t="n">
        <v>4825000</v>
      </c>
    </row>
    <row r="14" spans="1:4">
      <c r="A14" s="4" t="s">
        <v>224</v>
      </c>
    </row>
    <row r="15" spans="1:4">
      <c r="A15" s="3" t="s">
        <v>138</v>
      </c>
    </row>
    <row r="16" spans="1:4">
      <c r="A16" s="4" t="s">
        <v>219</v>
      </c>
      <c r="B16" s="5" t="n">
        <v>245000</v>
      </c>
      <c r="D16" s="5" t="n">
        <v>167000</v>
      </c>
    </row>
    <row r="17" spans="1:4">
      <c r="A17" s="4" t="s">
        <v>225</v>
      </c>
    </row>
    <row r="18" spans="1:4">
      <c r="A18" s="3" t="s">
        <v>138</v>
      </c>
    </row>
    <row r="19" spans="1:4">
      <c r="A19" s="4" t="s">
        <v>219</v>
      </c>
      <c r="B19" s="5" t="n">
        <v>70000</v>
      </c>
      <c r="D19" s="5" t="n">
        <v>70000</v>
      </c>
    </row>
    <row r="20" spans="1:4">
      <c r="A20" s="4" t="s">
        <v>226</v>
      </c>
    </row>
    <row r="21" spans="1:4">
      <c r="A21" s="3" t="s">
        <v>138</v>
      </c>
    </row>
    <row r="22" spans="1:4">
      <c r="A22" s="4" t="s">
        <v>219</v>
      </c>
      <c r="B22" s="6" t="n">
        <v>350000</v>
      </c>
      <c r="D22" s="6" t="n">
        <v>102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227</v>
      </c>
      <c r="B1" s="2" t="s">
        <v>228</v>
      </c>
      <c r="C1" s="2" t="s">
        <v>229</v>
      </c>
    </row>
    <row r="2" spans="1:3">
      <c r="A2" s="3" t="s">
        <v>230</v>
      </c>
    </row>
    <row r="3" spans="1:3">
      <c r="A3" s="4" t="s">
        <v>74</v>
      </c>
      <c r="C3" s="6" t="n">
        <v>1357</v>
      </c>
    </row>
    <row r="4" spans="1:3">
      <c r="A4" s="4" t="s">
        <v>231</v>
      </c>
    </row>
    <row r="5" spans="1:3">
      <c r="A5" s="3" t="s">
        <v>230</v>
      </c>
    </row>
    <row r="6" spans="1:3">
      <c r="A6" s="4" t="s">
        <v>232</v>
      </c>
      <c r="B6" s="4" t="s">
        <v>233</v>
      </c>
    </row>
    <row r="7" spans="1:3">
      <c r="A7" s="4" t="s">
        <v>234</v>
      </c>
      <c r="B7" s="6" t="n">
        <v>25000</v>
      </c>
    </row>
    <row r="8" spans="1:3">
      <c r="A8" s="4" t="s">
        <v>235</v>
      </c>
      <c r="B8" s="5" t="n">
        <v>15000</v>
      </c>
    </row>
    <row r="9" spans="1:3">
      <c r="A9" s="4" t="s">
        <v>236</v>
      </c>
      <c r="C9" s="5" t="n">
        <v>2</v>
      </c>
    </row>
    <row r="10" spans="1:3">
      <c r="A10" s="4" t="s">
        <v>74</v>
      </c>
      <c r="C10" s="6" t="n">
        <v>1400</v>
      </c>
    </row>
    <row r="11" spans="1:3">
      <c r="A11" s="4" t="s">
        <v>237</v>
      </c>
    </row>
    <row r="12" spans="1:3">
      <c r="A12" s="3" t="s">
        <v>230</v>
      </c>
    </row>
    <row r="13" spans="1:3">
      <c r="A13" s="4" t="s">
        <v>238</v>
      </c>
      <c r="B13" s="5" t="n">
        <v>1400000</v>
      </c>
    </row>
    <row r="14" spans="1:3">
      <c r="A14" s="4" t="s">
        <v>239</v>
      </c>
      <c r="B14" s="5" t="n">
        <v>710000</v>
      </c>
    </row>
    <row r="15" spans="1:3">
      <c r="A15" s="4" t="s">
        <v>240</v>
      </c>
      <c r="B15" s="6" t="n">
        <v>32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1</v>
      </c>
      <c r="B1" s="2" t="s">
        <v>1</v>
      </c>
      <c r="C1" s="2" t="s">
        <v>242</v>
      </c>
    </row>
    <row r="2" spans="1:3">
      <c r="B2" s="2" t="s">
        <v>2</v>
      </c>
      <c r="C2" s="2" t="s">
        <v>31</v>
      </c>
    </row>
    <row r="3" spans="1:3">
      <c r="A3" s="3" t="s">
        <v>243</v>
      </c>
    </row>
    <row r="4" spans="1:3">
      <c r="A4" s="4" t="s">
        <v>244</v>
      </c>
      <c r="B4" s="6" t="n">
        <v>26725</v>
      </c>
    </row>
    <row r="5" spans="1:3">
      <c r="A5" s="4" t="s">
        <v>245</v>
      </c>
      <c r="C5" s="6" t="n">
        <v>25000</v>
      </c>
    </row>
    <row r="6" spans="1:3">
      <c r="A6" s="4" t="s">
        <v>246</v>
      </c>
      <c r="C6" s="5" t="n">
        <v>1725</v>
      </c>
    </row>
    <row r="7" spans="1:3">
      <c r="A7" s="4" t="s">
        <v>247</v>
      </c>
      <c r="B7" s="5" t="n">
        <v>500</v>
      </c>
    </row>
    <row r="8" spans="1:3">
      <c r="A8" s="4" t="s">
        <v>248</v>
      </c>
      <c r="B8" s="5" t="n">
        <v>-1357</v>
      </c>
    </row>
    <row r="9" spans="1:3">
      <c r="A9" s="4" t="s">
        <v>249</v>
      </c>
      <c r="B9" s="5" t="n">
        <v>25868</v>
      </c>
      <c r="C9" s="5" t="n">
        <v>26725</v>
      </c>
    </row>
    <row r="10" spans="1:3">
      <c r="A10" s="4" t="s">
        <v>45</v>
      </c>
      <c r="B10" s="5" t="n">
        <v>-5240</v>
      </c>
      <c r="C10" s="5" t="n">
        <v>-4989</v>
      </c>
    </row>
    <row r="11" spans="1:3">
      <c r="A11" s="4" t="s">
        <v>250</v>
      </c>
      <c r="B11" s="6" t="n">
        <v>20628</v>
      </c>
      <c r="C11" s="6" t="n">
        <v>217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24"/>
    <col customWidth="1" max="3" min="3" width="21"/>
    <col customWidth="1" max="4" min="4" width="21"/>
    <col customWidth="1" max="5" min="5" width="21"/>
  </cols>
  <sheetData>
    <row r="1" spans="1:5">
      <c r="A1" s="1" t="s">
        <v>251</v>
      </c>
      <c r="B1" s="2" t="s">
        <v>252</v>
      </c>
      <c r="C1" s="2" t="s">
        <v>253</v>
      </c>
      <c r="D1" s="2" t="s">
        <v>254</v>
      </c>
      <c r="E1" s="2" t="s">
        <v>255</v>
      </c>
    </row>
    <row r="2" spans="1:5">
      <c r="A2" s="3" t="s">
        <v>142</v>
      </c>
    </row>
    <row r="3" spans="1:5">
      <c r="A3" s="4" t="s">
        <v>256</v>
      </c>
      <c r="B3" s="5" t="n">
        <v>14075</v>
      </c>
    </row>
    <row r="4" spans="1:5">
      <c r="A4" s="4" t="s">
        <v>257</v>
      </c>
      <c r="B4" s="4" t="s">
        <v>258</v>
      </c>
    </row>
    <row r="5" spans="1:5">
      <c r="A5" s="4" t="s">
        <v>259</v>
      </c>
      <c r="B5" s="6" t="n">
        <v>19650</v>
      </c>
    </row>
    <row r="6" spans="1:5">
      <c r="A6" s="4" t="s">
        <v>260</v>
      </c>
      <c r="B6" s="4" t="s">
        <v>261</v>
      </c>
    </row>
    <row r="7" spans="1:5">
      <c r="A7" s="4" t="s">
        <v>262</v>
      </c>
      <c r="B7" s="6" t="n">
        <v>39000</v>
      </c>
    </row>
    <row r="8" spans="1:5">
      <c r="A8" s="4" t="s">
        <v>263</v>
      </c>
      <c r="E8" s="6" t="n">
        <v>2700000</v>
      </c>
    </row>
    <row r="9" spans="1:5">
      <c r="A9" s="4" t="s">
        <v>264</v>
      </c>
      <c r="C9" s="6" t="n">
        <v>103000</v>
      </c>
      <c r="D9" s="6" t="n">
        <v>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53</v>
      </c>
    </row>
    <row r="2" spans="1:2">
      <c r="A2" s="3" t="s">
        <v>266</v>
      </c>
    </row>
    <row r="3" spans="1:2">
      <c r="A3" s="4" t="s">
        <v>267</v>
      </c>
      <c r="B3" s="6" t="n">
        <v>290</v>
      </c>
    </row>
    <row r="4" spans="1:2">
      <c r="A4" s="4" t="s">
        <v>268</v>
      </c>
      <c r="B4" s="5" t="n">
        <v>674</v>
      </c>
    </row>
    <row r="5" spans="1:2">
      <c r="A5" s="4" t="s">
        <v>269</v>
      </c>
      <c r="B5" s="5" t="n">
        <v>819</v>
      </c>
    </row>
    <row r="6" spans="1:2">
      <c r="A6" s="4" t="s">
        <v>270</v>
      </c>
      <c r="B6" s="5" t="n">
        <v>868</v>
      </c>
    </row>
    <row r="7" spans="1:2">
      <c r="A7" s="4" t="s">
        <v>271</v>
      </c>
      <c r="B7" s="5" t="n">
        <v>860</v>
      </c>
    </row>
    <row r="8" spans="1:2">
      <c r="A8" s="4" t="s">
        <v>272</v>
      </c>
      <c r="B8" s="5" t="n">
        <v>6897</v>
      </c>
    </row>
    <row r="9" spans="1:2">
      <c r="A9" s="4" t="s">
        <v>273</v>
      </c>
      <c r="B9" s="6" t="n">
        <v>104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 customWidth="1" max="5" min="5" width="21"/>
  </cols>
  <sheetData>
    <row r="1" spans="1:5">
      <c r="A1" s="1" t="s">
        <v>274</v>
      </c>
      <c r="B1" s="2" t="s">
        <v>275</v>
      </c>
      <c r="C1" s="2" t="s">
        <v>253</v>
      </c>
      <c r="D1" s="2" t="s">
        <v>254</v>
      </c>
      <c r="E1" s="2" t="s">
        <v>276</v>
      </c>
    </row>
    <row r="2" spans="1:5">
      <c r="A2" s="4" t="s">
        <v>277</v>
      </c>
      <c r="B2" s="6" t="n">
        <v>5000000</v>
      </c>
      <c r="E2" s="6" t="n">
        <v>1000000</v>
      </c>
    </row>
    <row r="3" spans="1:5">
      <c r="A3" s="4" t="s">
        <v>278</v>
      </c>
      <c r="B3" s="4" t="s">
        <v>279</v>
      </c>
      <c r="C3" s="4" t="s">
        <v>280</v>
      </c>
      <c r="D3" s="4" t="s">
        <v>281</v>
      </c>
    </row>
    <row r="4" spans="1:5">
      <c r="A4" s="4" t="s">
        <v>282</v>
      </c>
      <c r="B4" s="5" t="n">
        <v>36</v>
      </c>
    </row>
    <row r="5" spans="1:5">
      <c r="A5" s="4" t="s">
        <v>283</v>
      </c>
      <c r="C5" s="6" t="n">
        <v>42000</v>
      </c>
      <c r="D5" s="6" t="n">
        <v>7000</v>
      </c>
    </row>
    <row r="6" spans="1:5">
      <c r="A6" s="4" t="s">
        <v>284</v>
      </c>
    </row>
    <row r="7" spans="1:5">
      <c r="A7" s="4" t="s">
        <v>285</v>
      </c>
      <c r="B7" s="4" t="s">
        <v>2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7</v>
      </c>
      <c r="B1" s="2" t="s">
        <v>2</v>
      </c>
      <c r="C1" s="2" t="s">
        <v>31</v>
      </c>
    </row>
    <row r="2" spans="1:3">
      <c r="A2" s="3" t="s">
        <v>288</v>
      </c>
    </row>
    <row r="3" spans="1:3">
      <c r="A3" s="4" t="s">
        <v>268</v>
      </c>
      <c r="B3" s="6" t="n">
        <v>1528</v>
      </c>
    </row>
    <row r="4" spans="1:3">
      <c r="A4" s="4" t="s">
        <v>269</v>
      </c>
      <c r="B4" s="5" t="n">
        <v>1667</v>
      </c>
    </row>
    <row r="5" spans="1:3">
      <c r="A5" s="4" t="s">
        <v>270</v>
      </c>
      <c r="B5" s="5" t="n">
        <v>1667</v>
      </c>
    </row>
    <row r="6" spans="1:3">
      <c r="A6" s="4" t="s">
        <v>271</v>
      </c>
      <c r="B6" s="5" t="n">
        <v>138</v>
      </c>
    </row>
    <row r="7" spans="1:3">
      <c r="A7" s="4" t="s">
        <v>92</v>
      </c>
      <c r="B7" s="5" t="n">
        <v>5000</v>
      </c>
    </row>
    <row r="8" spans="1:3">
      <c r="A8" s="4" t="s">
        <v>289</v>
      </c>
      <c r="B8" s="5" t="n">
        <v>-278</v>
      </c>
      <c r="C8" s="6" t="n">
        <v>-387</v>
      </c>
    </row>
    <row r="9" spans="1:3">
      <c r="A9" s="4" t="s">
        <v>48</v>
      </c>
      <c r="B9" s="6" t="n">
        <v>4722</v>
      </c>
      <c r="C9" s="6" t="n">
        <v>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0</v>
      </c>
      <c r="B1" s="2" t="s">
        <v>31</v>
      </c>
      <c r="C1" s="2" t="s">
        <v>2</v>
      </c>
    </row>
    <row r="2" spans="1:3">
      <c r="A2" s="3" t="s">
        <v>291</v>
      </c>
    </row>
    <row r="3" spans="1:3">
      <c r="A3" s="4" t="s">
        <v>292</v>
      </c>
      <c r="C3" s="5" t="n">
        <v>2056891</v>
      </c>
    </row>
    <row r="4" spans="1:3">
      <c r="A4" s="4" t="s">
        <v>293</v>
      </c>
      <c r="C4" s="5" t="n">
        <v>0</v>
      </c>
    </row>
    <row r="5" spans="1:3">
      <c r="A5" s="4" t="s">
        <v>294</v>
      </c>
      <c r="C5" s="5" t="n">
        <v>-4697</v>
      </c>
    </row>
    <row r="6" spans="1:3">
      <c r="A6" s="4" t="s">
        <v>295</v>
      </c>
      <c r="B6" s="5" t="n">
        <v>2056891</v>
      </c>
      <c r="C6" s="5" t="n">
        <v>2052194</v>
      </c>
    </row>
    <row r="7" spans="1:3">
      <c r="A7" s="4" t="s">
        <v>296</v>
      </c>
      <c r="C7" s="5" t="n">
        <v>2052194</v>
      </c>
    </row>
    <row r="8" spans="1:3">
      <c r="A8" s="4" t="s">
        <v>297</v>
      </c>
      <c r="C8" s="5" t="n">
        <v>360199</v>
      </c>
    </row>
    <row r="9" spans="1:3">
      <c r="A9" s="3" t="s">
        <v>298</v>
      </c>
    </row>
    <row r="10" spans="1:3">
      <c r="A10" s="4" t="s">
        <v>299</v>
      </c>
      <c r="C10" s="8" t="n">
        <v>4.74</v>
      </c>
    </row>
    <row r="11" spans="1:3">
      <c r="A11" s="4" t="s">
        <v>300</v>
      </c>
      <c r="C11" s="11" t="n">
        <v>0.8100000000000001</v>
      </c>
    </row>
    <row r="12" spans="1:3">
      <c r="A12" s="4" t="s">
        <v>301</v>
      </c>
      <c r="B12" s="8" t="n">
        <v>4.74</v>
      </c>
      <c r="C12" s="11" t="n">
        <v>4.75</v>
      </c>
    </row>
    <row r="13" spans="1:3">
      <c r="A13" s="4" t="s">
        <v>302</v>
      </c>
      <c r="C13" s="11" t="n">
        <v>4.75</v>
      </c>
    </row>
    <row r="14" spans="1:3">
      <c r="A14" s="4" t="s">
        <v>303</v>
      </c>
      <c r="C14" s="8" t="n">
        <v>1.12</v>
      </c>
    </row>
    <row r="15" spans="1:3">
      <c r="A15" s="3" t="s">
        <v>304</v>
      </c>
    </row>
    <row r="16" spans="1:3">
      <c r="A16" s="4" t="s">
        <v>305</v>
      </c>
      <c r="B16" s="4" t="s">
        <v>306</v>
      </c>
      <c r="C16" s="4" t="s">
        <v>307</v>
      </c>
    </row>
    <row r="17" spans="1:3">
      <c r="A17" s="4" t="s">
        <v>308</v>
      </c>
      <c r="C17" s="4" t="s">
        <v>309</v>
      </c>
    </row>
    <row r="18" spans="1:3">
      <c r="A18" s="4" t="s">
        <v>310</v>
      </c>
      <c r="C18" s="6" t="n">
        <v>5946000</v>
      </c>
    </row>
    <row r="19" spans="1:3">
      <c r="A19" s="4" t="s">
        <v>311</v>
      </c>
      <c r="B19" s="6" t="n">
        <v>5946000</v>
      </c>
      <c r="C19" s="5" t="n">
        <v>10260000</v>
      </c>
    </row>
    <row r="20" spans="1:3">
      <c r="A20" s="4" t="s">
        <v>312</v>
      </c>
      <c r="C20" s="5" t="n">
        <v>10260000</v>
      </c>
    </row>
    <row r="21" spans="1:3">
      <c r="A21" s="4" t="s">
        <v>313</v>
      </c>
      <c r="C21" s="5" t="n">
        <v>3110000</v>
      </c>
    </row>
    <row r="22" spans="1:3">
      <c r="A22" s="4" t="s">
        <v>314</v>
      </c>
      <c r="C22" s="6" t="n">
        <v>4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2</v>
      </c>
    </row>
    <row r="3" spans="1:3">
      <c r="A3" s="3" t="s">
        <v>316</v>
      </c>
    </row>
    <row r="4" spans="1:3">
      <c r="A4" s="4" t="s">
        <v>317</v>
      </c>
      <c r="B4" s="6" t="n">
        <v>383000</v>
      </c>
      <c r="C4" s="6" t="n">
        <v>24000</v>
      </c>
    </row>
    <row r="5" spans="1:3">
      <c r="A5" s="4" t="s">
        <v>78</v>
      </c>
    </row>
    <row r="6" spans="1:3">
      <c r="A6" s="3" t="s">
        <v>316</v>
      </c>
    </row>
    <row r="7" spans="1:3">
      <c r="A7" s="4" t="s">
        <v>317</v>
      </c>
      <c r="B7" s="5" t="n">
        <v>149000</v>
      </c>
      <c r="C7" s="5" t="n">
        <v>10000</v>
      </c>
    </row>
    <row r="8" spans="1:3">
      <c r="A8" s="4" t="s">
        <v>79</v>
      </c>
    </row>
    <row r="9" spans="1:3">
      <c r="A9" s="3" t="s">
        <v>316</v>
      </c>
    </row>
    <row r="10" spans="1:3">
      <c r="A10" s="4" t="s">
        <v>317</v>
      </c>
      <c r="B10" s="6" t="n">
        <v>234000</v>
      </c>
      <c r="C10" s="6" t="n">
        <v>1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318</v>
      </c>
      <c r="B1" s="2" t="s">
        <v>319</v>
      </c>
    </row>
    <row r="2" spans="1:2">
      <c r="B2" s="2" t="s">
        <v>320</v>
      </c>
    </row>
    <row r="3" spans="1:2">
      <c r="A3" s="3" t="s">
        <v>321</v>
      </c>
    </row>
    <row r="4" spans="1:2">
      <c r="A4" s="4" t="s">
        <v>322</v>
      </c>
      <c r="B4" s="5" t="n">
        <v>62237</v>
      </c>
    </row>
    <row r="5" spans="1:2">
      <c r="A5" s="4" t="s">
        <v>323</v>
      </c>
      <c r="B5" s="4" t="s">
        <v>2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1</v>
      </c>
      <c r="B1" s="2" t="s">
        <v>1</v>
      </c>
    </row>
    <row r="2" spans="1:3">
      <c r="B2" s="2" t="s">
        <v>2</v>
      </c>
      <c r="C2" s="2" t="s">
        <v>72</v>
      </c>
    </row>
    <row r="3" spans="1:3">
      <c r="A3" s="3" t="s">
        <v>73</v>
      </c>
    </row>
    <row r="4" spans="1:3">
      <c r="A4" s="4" t="s">
        <v>74</v>
      </c>
      <c r="B4" s="6" t="n">
        <v>1357</v>
      </c>
    </row>
    <row r="5" spans="1:3">
      <c r="A5" s="4" t="s">
        <v>75</v>
      </c>
      <c r="B5" s="4" t="s">
        <v>76</v>
      </c>
    </row>
    <row r="6" spans="1:3">
      <c r="A6" s="3" t="s">
        <v>77</v>
      </c>
    </row>
    <row r="7" spans="1:3">
      <c r="A7" s="4" t="s">
        <v>78</v>
      </c>
      <c r="B7" s="6" t="n">
        <v>6513</v>
      </c>
      <c r="C7" s="6" t="n">
        <v>4210</v>
      </c>
    </row>
    <row r="8" spans="1:3">
      <c r="A8" s="4" t="s">
        <v>79</v>
      </c>
      <c r="B8" s="5" t="n">
        <v>1659</v>
      </c>
      <c r="C8" s="5" t="n">
        <v>799</v>
      </c>
    </row>
    <row r="9" spans="1:3">
      <c r="A9" s="4" t="s">
        <v>80</v>
      </c>
      <c r="B9" s="5" t="n">
        <v>8172</v>
      </c>
      <c r="C9" s="5" t="n">
        <v>5009</v>
      </c>
    </row>
    <row r="10" spans="1:3">
      <c r="A10" s="4" t="s">
        <v>81</v>
      </c>
      <c r="B10" s="5" t="n">
        <v>-6815</v>
      </c>
      <c r="C10" s="5" t="n">
        <v>-5009</v>
      </c>
    </row>
    <row r="11" spans="1:3">
      <c r="A11" s="4" t="s">
        <v>82</v>
      </c>
      <c r="B11" s="5" t="n">
        <v>660</v>
      </c>
      <c r="C11" s="5" t="n">
        <v>13</v>
      </c>
    </row>
    <row r="12" spans="1:3">
      <c r="A12" s="4" t="s">
        <v>83</v>
      </c>
      <c r="B12" s="6" t="n">
        <v>-6155</v>
      </c>
      <c r="C12" s="6" t="n">
        <v>-4996</v>
      </c>
    </row>
    <row r="13" spans="1:3">
      <c r="A13" s="4" t="s">
        <v>84</v>
      </c>
      <c r="B13" s="8" t="n">
        <v>-4.46</v>
      </c>
      <c r="C13" s="8" t="n">
        <v>-3.65</v>
      </c>
    </row>
    <row r="14" spans="1:3">
      <c r="A14" s="4" t="s">
        <v>85</v>
      </c>
      <c r="B14" s="5" t="n">
        <v>1379444</v>
      </c>
      <c r="C14" s="5" t="n">
        <v>13692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2</v>
      </c>
    </row>
    <row r="3" spans="1:3">
      <c r="A3" s="3" t="s">
        <v>325</v>
      </c>
    </row>
    <row r="4" spans="1:3">
      <c r="A4" s="4" t="s">
        <v>83</v>
      </c>
      <c r="B4" s="6" t="n">
        <v>-6155</v>
      </c>
      <c r="C4" s="6" t="n">
        <v>-4996</v>
      </c>
    </row>
    <row r="5" spans="1:3">
      <c r="A5" s="3" t="s">
        <v>326</v>
      </c>
    </row>
    <row r="6" spans="1:3">
      <c r="A6" s="4" t="s">
        <v>327</v>
      </c>
      <c r="B6" s="5" t="n">
        <v>1379444</v>
      </c>
      <c r="C6" s="5" t="n">
        <v>1369212</v>
      </c>
    </row>
    <row r="7" spans="1:3">
      <c r="A7" s="4" t="s">
        <v>328</v>
      </c>
      <c r="B7" s="8" t="n">
        <v>-4.46</v>
      </c>
      <c r="C7" s="8" t="n">
        <v>-3.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29</v>
      </c>
      <c r="B1" s="2" t="s">
        <v>1</v>
      </c>
    </row>
    <row r="2" spans="1:2">
      <c r="B2" s="2" t="s">
        <v>330</v>
      </c>
    </row>
    <row r="3" spans="1:2">
      <c r="A3" s="3" t="s">
        <v>331</v>
      </c>
    </row>
    <row r="4" spans="1:2">
      <c r="A4" s="4" t="s">
        <v>332</v>
      </c>
      <c r="B4" s="5" t="n">
        <v>17612763</v>
      </c>
    </row>
    <row r="5" spans="1:2">
      <c r="A5" s="4" t="s">
        <v>333</v>
      </c>
    </row>
    <row r="6" spans="1:2">
      <c r="A6" s="3" t="s">
        <v>331</v>
      </c>
    </row>
    <row r="7" spans="1:2">
      <c r="A7" s="4" t="s">
        <v>332</v>
      </c>
      <c r="B7" s="5" t="n">
        <v>15560569</v>
      </c>
    </row>
    <row r="8" spans="1:2">
      <c r="A8" s="4" t="s">
        <v>334</v>
      </c>
    </row>
    <row r="9" spans="1:2">
      <c r="A9" s="3" t="s">
        <v>331</v>
      </c>
    </row>
    <row r="10" spans="1:2">
      <c r="A10" s="4" t="s">
        <v>332</v>
      </c>
      <c r="B10" s="5" t="n">
        <v>20521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35</v>
      </c>
      <c r="B1" s="2" t="s">
        <v>1</v>
      </c>
    </row>
    <row r="2" spans="1:2">
      <c r="B2" s="2" t="s">
        <v>253</v>
      </c>
    </row>
    <row r="3" spans="1:2">
      <c r="A3" s="3" t="s">
        <v>150</v>
      </c>
    </row>
    <row r="4" spans="1:2">
      <c r="A4" s="4" t="s">
        <v>336</v>
      </c>
      <c r="B4"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3"/>
    <col customWidth="1" max="3" min="3" width="13"/>
    <col customWidth="1" max="4" min="4" width="14"/>
    <col customWidth="1" max="5" min="5" width="14"/>
  </cols>
  <sheetData>
    <row r="1" spans="1:5">
      <c r="A1" s="1" t="s">
        <v>337</v>
      </c>
      <c r="B1" s="2" t="s">
        <v>338</v>
      </c>
      <c r="C1" s="2" t="s">
        <v>195</v>
      </c>
      <c r="D1" s="2" t="s">
        <v>2</v>
      </c>
      <c r="E1" s="2" t="s">
        <v>31</v>
      </c>
    </row>
    <row r="2" spans="1:5">
      <c r="A2" s="3" t="s">
        <v>199</v>
      </c>
    </row>
    <row r="3" spans="1:5">
      <c r="A3" s="4" t="s">
        <v>64</v>
      </c>
      <c r="D3" s="5" t="n">
        <v>158745671</v>
      </c>
      <c r="E3" s="5" t="n">
        <v>158745671</v>
      </c>
    </row>
    <row r="4" spans="1:5">
      <c r="A4" s="4" t="s">
        <v>63</v>
      </c>
      <c r="D4" s="7" t="n">
        <v>0.001</v>
      </c>
      <c r="E4" s="7" t="n">
        <v>0.001</v>
      </c>
    </row>
    <row r="5" spans="1:5">
      <c r="A5" s="4" t="s">
        <v>199</v>
      </c>
    </row>
    <row r="6" spans="1:5">
      <c r="A6" s="3" t="s">
        <v>199</v>
      </c>
    </row>
    <row r="7" spans="1:5">
      <c r="A7" s="4" t="s">
        <v>200</v>
      </c>
      <c r="C7" s="9" t="n">
        <v>0.1245</v>
      </c>
    </row>
    <row r="8" spans="1:5">
      <c r="A8" s="4" t="s">
        <v>64</v>
      </c>
      <c r="B8" s="5" t="n">
        <v>100000000</v>
      </c>
    </row>
    <row r="9" spans="1:5">
      <c r="A9" s="4" t="s">
        <v>63</v>
      </c>
      <c r="B9" s="7" t="n">
        <v>0.001</v>
      </c>
    </row>
    <row r="10" spans="1:5">
      <c r="A10" s="4" t="s">
        <v>68</v>
      </c>
      <c r="B10" s="5" t="n">
        <v>10000000</v>
      </c>
    </row>
    <row r="11" spans="1:5">
      <c r="A11" s="4" t="s">
        <v>67</v>
      </c>
      <c r="B11" s="7" t="n">
        <v>0.001</v>
      </c>
    </row>
    <row r="12" spans="1:5">
      <c r="A12" s="4" t="s">
        <v>202</v>
      </c>
    </row>
    <row r="13" spans="1:5">
      <c r="A13" s="3" t="s">
        <v>199</v>
      </c>
    </row>
    <row r="14" spans="1:5">
      <c r="A14" s="4" t="s">
        <v>339</v>
      </c>
      <c r="B14" s="5" t="n">
        <v>5750000</v>
      </c>
    </row>
    <row r="15" spans="1:5">
      <c r="A15" s="4" t="s">
        <v>340</v>
      </c>
      <c r="B15" s="6" t="n">
        <v>15</v>
      </c>
    </row>
    <row r="16" spans="1:5">
      <c r="A16" s="4" t="s">
        <v>341</v>
      </c>
      <c r="B16" s="6" t="n">
        <v>77000000</v>
      </c>
    </row>
    <row r="17" spans="1:5">
      <c r="A17" s="4" t="s">
        <v>342</v>
      </c>
      <c r="B17" s="5" t="n">
        <v>6000000</v>
      </c>
    </row>
    <row r="18" spans="1:5">
      <c r="A18" s="4" t="s">
        <v>343</v>
      </c>
      <c r="B18" s="5" t="n">
        <v>3200000</v>
      </c>
    </row>
    <row r="19" spans="1:5">
      <c r="A19" s="4" t="s">
        <v>344</v>
      </c>
      <c r="B19" s="6" t="n">
        <v>500000</v>
      </c>
    </row>
    <row r="20" spans="1:5">
      <c r="A20" s="4" t="s">
        <v>345</v>
      </c>
    </row>
    <row r="21" spans="1:5">
      <c r="A21" s="3" t="s">
        <v>199</v>
      </c>
    </row>
    <row r="22" spans="1:5">
      <c r="A22" s="4" t="s">
        <v>346</v>
      </c>
      <c r="C22" s="5" t="n">
        <v>2900000</v>
      </c>
    </row>
    <row r="23" spans="1:5">
      <c r="A23" s="4" t="s">
        <v>347</v>
      </c>
      <c r="C23" s="4" t="s">
        <v>348</v>
      </c>
    </row>
    <row r="24" spans="1:5">
      <c r="A24" s="4" t="s">
        <v>349</v>
      </c>
    </row>
    <row r="25" spans="1:5">
      <c r="A25" s="3" t="s">
        <v>199</v>
      </c>
    </row>
    <row r="26" spans="1:5">
      <c r="A26" s="4" t="s">
        <v>346</v>
      </c>
      <c r="C26" s="5" t="n">
        <v>240000</v>
      </c>
    </row>
    <row r="27" spans="1:5">
      <c r="A27" s="4" t="s">
        <v>347</v>
      </c>
      <c r="C27" s="4" t="s">
        <v>286</v>
      </c>
    </row>
    <row r="28" spans="1:5">
      <c r="A28" s="4" t="s">
        <v>350</v>
      </c>
      <c r="C28" s="5" t="n">
        <v>48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13"/>
    <col customWidth="1" max="5" min="5" width="27"/>
    <col customWidth="1" max="6" min="6" width="20"/>
    <col customWidth="1" max="7" min="7" width="25"/>
    <col customWidth="1" max="8" min="8" width="25"/>
    <col customWidth="1" max="9" min="9" width="11"/>
  </cols>
  <sheetData>
    <row r="1" spans="1:9">
      <c r="A1" s="1" t="s">
        <v>86</v>
      </c>
      <c r="B1" s="2" t="s">
        <v>87</v>
      </c>
      <c r="C1" s="2" t="s">
        <v>88</v>
      </c>
      <c r="D1" s="2" t="s">
        <v>89</v>
      </c>
      <c r="E1" s="2" t="s">
        <v>90</v>
      </c>
      <c r="F1" s="2" t="s">
        <v>91</v>
      </c>
      <c r="G1" s="2" t="s">
        <v>60</v>
      </c>
      <c r="H1" s="2" t="s">
        <v>61</v>
      </c>
      <c r="I1" s="2" t="s">
        <v>92</v>
      </c>
    </row>
    <row r="2" spans="1:9">
      <c r="A2" s="4" t="s">
        <v>93</v>
      </c>
      <c r="D2" s="6" t="n">
        <v>11</v>
      </c>
      <c r="E2" s="6" t="n">
        <v>75</v>
      </c>
      <c r="F2" s="6" t="n">
        <v>-24498</v>
      </c>
      <c r="I2" s="6" t="n">
        <v>-24412</v>
      </c>
    </row>
    <row r="3" spans="1:9">
      <c r="A3" s="4" t="s">
        <v>94</v>
      </c>
      <c r="D3" s="5" t="n">
        <v>1369212</v>
      </c>
    </row>
    <row r="4" spans="1:9">
      <c r="A4" s="4" t="s">
        <v>93</v>
      </c>
      <c r="B4" s="6" t="n">
        <v>40000</v>
      </c>
    </row>
    <row r="5" spans="1:9">
      <c r="A5" s="4" t="s">
        <v>94</v>
      </c>
      <c r="B5" s="5" t="n">
        <v>40000000</v>
      </c>
    </row>
    <row r="6" spans="1:9">
      <c r="A6" s="3" t="s">
        <v>95</v>
      </c>
    </row>
    <row r="7" spans="1:9">
      <c r="A7" s="4" t="s">
        <v>96</v>
      </c>
      <c r="E7" s="5" t="n">
        <v>24</v>
      </c>
      <c r="I7" s="5" t="n">
        <v>24</v>
      </c>
    </row>
    <row r="8" spans="1:9">
      <c r="A8" s="4" t="s">
        <v>83</v>
      </c>
      <c r="F8" s="5" t="n">
        <v>-4996</v>
      </c>
      <c r="I8" s="5" t="n">
        <v>-4996</v>
      </c>
    </row>
    <row r="9" spans="1:9">
      <c r="A9" s="4" t="s">
        <v>97</v>
      </c>
      <c r="D9" s="6" t="n">
        <v>11</v>
      </c>
      <c r="E9" s="5" t="n">
        <v>99</v>
      </c>
      <c r="F9" s="5" t="n">
        <v>-29494</v>
      </c>
      <c r="I9" s="5" t="n">
        <v>-29384</v>
      </c>
    </row>
    <row r="10" spans="1:9">
      <c r="A10" s="4" t="s">
        <v>98</v>
      </c>
      <c r="D10" s="5" t="n">
        <v>1369212</v>
      </c>
    </row>
    <row r="11" spans="1:9">
      <c r="A11" s="4" t="s">
        <v>97</v>
      </c>
      <c r="B11" s="6" t="n">
        <v>40000</v>
      </c>
    </row>
    <row r="12" spans="1:9">
      <c r="A12" s="4" t="s">
        <v>98</v>
      </c>
      <c r="B12" s="5" t="n">
        <v>40000000</v>
      </c>
    </row>
    <row r="13" spans="1:9">
      <c r="A13" s="4" t="s">
        <v>99</v>
      </c>
      <c r="D13" s="6" t="n">
        <v>11</v>
      </c>
      <c r="E13" s="5" t="n">
        <v>342</v>
      </c>
      <c r="F13" s="5" t="n">
        <v>-47297</v>
      </c>
      <c r="I13" s="6" t="n">
        <v>-46944</v>
      </c>
    </row>
    <row r="14" spans="1:9">
      <c r="A14" s="4" t="s">
        <v>100</v>
      </c>
      <c r="D14" s="5" t="n">
        <v>1374812</v>
      </c>
      <c r="I14" s="5" t="n">
        <v>1374812</v>
      </c>
    </row>
    <row r="15" spans="1:9">
      <c r="A15" s="4" t="s">
        <v>99</v>
      </c>
      <c r="B15" s="6" t="n">
        <v>71000</v>
      </c>
      <c r="C15" s="6" t="n">
        <v>91223</v>
      </c>
      <c r="G15" s="6" t="n">
        <v>71000</v>
      </c>
      <c r="H15" s="6" t="n">
        <v>91223</v>
      </c>
      <c r="I15" s="6" t="n">
        <v>162223</v>
      </c>
    </row>
    <row r="16" spans="1:9">
      <c r="A16" s="4" t="s">
        <v>100</v>
      </c>
      <c r="B16" s="5" t="n">
        <v>68181819</v>
      </c>
      <c r="C16" s="5" t="n">
        <v>56828851</v>
      </c>
    </row>
    <row r="17" spans="1:9">
      <c r="A17" s="3" t="s">
        <v>95</v>
      </c>
    </row>
    <row r="18" spans="1:9">
      <c r="A18" s="4" t="s">
        <v>96</v>
      </c>
      <c r="E18" s="5" t="n">
        <v>383</v>
      </c>
      <c r="I18" s="5" t="n">
        <v>383</v>
      </c>
    </row>
    <row r="19" spans="1:9">
      <c r="A19" s="4" t="s">
        <v>101</v>
      </c>
      <c r="E19" s="5" t="n">
        <v>4</v>
      </c>
      <c r="I19" s="5" t="n">
        <v>4</v>
      </c>
    </row>
    <row r="20" spans="1:9">
      <c r="A20" s="4" t="s">
        <v>102</v>
      </c>
      <c r="D20" s="5" t="n">
        <v>4697</v>
      </c>
    </row>
    <row r="21" spans="1:9">
      <c r="A21" s="4" t="s">
        <v>83</v>
      </c>
      <c r="F21" s="5" t="n">
        <v>-6155</v>
      </c>
      <c r="I21" s="5" t="n">
        <v>-6155</v>
      </c>
    </row>
    <row r="22" spans="1:9">
      <c r="A22" s="4" t="s">
        <v>103</v>
      </c>
      <c r="D22" s="6" t="n">
        <v>11</v>
      </c>
      <c r="E22" s="6" t="n">
        <v>729</v>
      </c>
      <c r="F22" s="6" t="n">
        <v>-53452</v>
      </c>
      <c r="I22" s="6" t="n">
        <v>-52712</v>
      </c>
    </row>
    <row r="23" spans="1:9">
      <c r="A23" s="4" t="s">
        <v>104</v>
      </c>
      <c r="D23" s="5" t="n">
        <v>1379509</v>
      </c>
      <c r="I23" s="5" t="n">
        <v>1374812</v>
      </c>
    </row>
    <row r="24" spans="1:9">
      <c r="A24" s="4" t="s">
        <v>103</v>
      </c>
      <c r="B24" s="6" t="n">
        <v>71000</v>
      </c>
      <c r="C24" s="6" t="n">
        <v>91223</v>
      </c>
      <c r="G24" s="6" t="n">
        <v>71000</v>
      </c>
      <c r="H24" s="6" t="n">
        <v>91223</v>
      </c>
      <c r="I24" s="6" t="n">
        <v>162223</v>
      </c>
    </row>
    <row r="25" spans="1:9">
      <c r="A25" s="4" t="s">
        <v>104</v>
      </c>
      <c r="B25" s="5" t="n">
        <v>68181819</v>
      </c>
      <c r="C25" s="5" t="n">
        <v>568288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2</v>
      </c>
    </row>
    <row r="3" spans="1:3">
      <c r="A3" s="3" t="s">
        <v>106</v>
      </c>
    </row>
    <row r="4" spans="1:3">
      <c r="A4" s="4" t="s">
        <v>83</v>
      </c>
      <c r="B4" s="6" t="n">
        <v>-6155000</v>
      </c>
      <c r="C4" s="6" t="n">
        <v>-4996000</v>
      </c>
    </row>
    <row r="5" spans="1:3">
      <c r="A5" s="3" t="s">
        <v>107</v>
      </c>
    </row>
    <row r="6" spans="1:3">
      <c r="A6" s="4" t="s">
        <v>108</v>
      </c>
      <c r="B6" s="5" t="n">
        <v>563000</v>
      </c>
      <c r="C6" s="5" t="n">
        <v>376000</v>
      </c>
    </row>
    <row r="7" spans="1:3">
      <c r="A7" s="4" t="s">
        <v>109</v>
      </c>
      <c r="B7" s="5" t="n">
        <v>383000</v>
      </c>
      <c r="C7" s="5" t="n">
        <v>24000</v>
      </c>
    </row>
    <row r="8" spans="1:3">
      <c r="A8" s="3" t="s">
        <v>110</v>
      </c>
    </row>
    <row r="9" spans="1:3">
      <c r="A9" s="4" t="s">
        <v>111</v>
      </c>
      <c r="B9" s="5" t="n">
        <v>-897000</v>
      </c>
      <c r="C9" s="5" t="n">
        <v>-38000</v>
      </c>
    </row>
    <row r="10" spans="1:3">
      <c r="A10" s="4" t="s">
        <v>41</v>
      </c>
      <c r="B10" s="5" t="n">
        <v>455000</v>
      </c>
      <c r="C10" s="5" t="n">
        <v>-71000</v>
      </c>
    </row>
    <row r="11" spans="1:3">
      <c r="A11" s="4" t="s">
        <v>112</v>
      </c>
      <c r="B11" s="5" t="n">
        <v>-572000</v>
      </c>
      <c r="C11" s="5" t="n">
        <v>-98000</v>
      </c>
    </row>
    <row r="12" spans="1:3">
      <c r="A12" s="4" t="s">
        <v>113</v>
      </c>
      <c r="B12" s="5" t="n">
        <v>-857000</v>
      </c>
    </row>
    <row r="13" spans="1:3">
      <c r="A13" s="4" t="s">
        <v>114</v>
      </c>
      <c r="B13" s="5" t="n">
        <v>-7080000</v>
      </c>
      <c r="C13" s="5" t="n">
        <v>-4803000</v>
      </c>
    </row>
    <row r="14" spans="1:3">
      <c r="A14" s="3" t="s">
        <v>115</v>
      </c>
    </row>
    <row r="15" spans="1:3">
      <c r="A15" s="4" t="s">
        <v>116</v>
      </c>
      <c r="B15" s="5" t="n">
        <v>-935000</v>
      </c>
      <c r="C15" s="5" t="n">
        <v>-465000</v>
      </c>
    </row>
    <row r="16" spans="1:3">
      <c r="A16" s="4" t="s">
        <v>117</v>
      </c>
      <c r="B16" s="5" t="n">
        <v>-935000</v>
      </c>
      <c r="C16" s="5" t="n">
        <v>-465000</v>
      </c>
    </row>
    <row r="17" spans="1:3">
      <c r="A17" s="3" t="s">
        <v>118</v>
      </c>
    </row>
    <row r="18" spans="1:3">
      <c r="A18" s="4" t="s">
        <v>119</v>
      </c>
      <c r="B18" s="5" t="n">
        <v>4000</v>
      </c>
    </row>
    <row r="19" spans="1:3">
      <c r="A19" s="4" t="s">
        <v>120</v>
      </c>
      <c r="B19" s="5" t="n">
        <v>4649000</v>
      </c>
    </row>
    <row r="20" spans="1:3">
      <c r="A20" s="4" t="s">
        <v>121</v>
      </c>
      <c r="B20" s="5" t="n">
        <v>-109000</v>
      </c>
      <c r="C20" s="5" t="n">
        <v>-100000</v>
      </c>
    </row>
    <row r="21" spans="1:3">
      <c r="A21" s="4" t="s">
        <v>122</v>
      </c>
      <c r="B21" s="5" t="n">
        <v>-1574000</v>
      </c>
    </row>
    <row r="22" spans="1:3">
      <c r="A22" s="4" t="s">
        <v>123</v>
      </c>
      <c r="B22" s="5" t="n">
        <v>2970000</v>
      </c>
      <c r="C22" s="5" t="n">
        <v>-100000</v>
      </c>
    </row>
    <row r="23" spans="1:3">
      <c r="A23" s="4" t="s">
        <v>124</v>
      </c>
      <c r="B23" s="5" t="n">
        <v>-5045000</v>
      </c>
      <c r="C23" s="5" t="n">
        <v>-5368000</v>
      </c>
    </row>
    <row r="24" spans="1:3">
      <c r="A24" s="4" t="s">
        <v>125</v>
      </c>
      <c r="B24" s="5" t="n">
        <v>135633000</v>
      </c>
      <c r="C24" s="5" t="n">
        <v>9287000</v>
      </c>
    </row>
    <row r="25" spans="1:3">
      <c r="A25" s="4" t="s">
        <v>126</v>
      </c>
      <c r="B25" s="5" t="n">
        <v>130588000</v>
      </c>
      <c r="C25" s="5" t="n">
        <v>3919000</v>
      </c>
    </row>
    <row r="26" spans="1:3">
      <c r="A26" s="3" t="s">
        <v>127</v>
      </c>
    </row>
    <row r="27" spans="1:3">
      <c r="A27" s="4" t="s">
        <v>128</v>
      </c>
      <c r="B27" s="5" t="n">
        <v>23000</v>
      </c>
      <c r="C27" s="6" t="n">
        <v>7000</v>
      </c>
    </row>
    <row r="28" spans="1:3">
      <c r="A28" s="3" t="s">
        <v>129</v>
      </c>
    </row>
    <row r="29" spans="1:3">
      <c r="A29" s="4" t="s">
        <v>130</v>
      </c>
      <c r="B29" s="5" t="n">
        <v>75000</v>
      </c>
    </row>
    <row r="30" spans="1:3">
      <c r="A30" s="4" t="s">
        <v>131</v>
      </c>
      <c r="B30" s="6" t="n">
        <v>29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0T16:10:53Z</dcterms:created>
  <dcterms:modified xmlns:dcterms="http://purl.org/dc/terms/" xmlns:xsi="http://www.w3.org/2001/XMLSchema-instance" xsi:type="dcterms:W3CDTF">2019-06-10T16:10:53Z</dcterms:modified>
</cp:coreProperties>
</file>